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Cash" sheetId="6" r:id="rId6"/>
    <s:sheet name="Organization and Description of" sheetId="7" r:id="rId7"/>
    <s:sheet name="Liquidity" sheetId="8" r:id="rId8"/>
    <s:sheet name="Significant Accounting Policies" sheetId="9" r:id="rId9"/>
    <s:sheet name="Fair Value of Financial Assets " sheetId="10" r:id="rId10"/>
    <s:sheet name="Net Loss per Common Share" sheetId="11" r:id="rId11"/>
    <s:sheet name="Redeemable Convertible Preferre" sheetId="12" r:id="rId12"/>
    <s:sheet name="Warrants" sheetId="13" r:id="rId13"/>
    <s:sheet name="Stockholders' Equity (Deficit)" sheetId="14" r:id="rId14"/>
    <s:sheet name="Stock-Based Compensation" sheetId="15" r:id="rId15"/>
    <s:sheet name="Collaborative and Other Agreeme" sheetId="16" r:id="rId16"/>
    <s:sheet name="Legal Proceedings" sheetId="17" r:id="rId17"/>
    <s:sheet name="Significant Accounting Polici18" sheetId="18" r:id="rId18"/>
    <s:sheet name="Fair Value of Financial Asset19" sheetId="19" r:id="rId19"/>
    <s:sheet name="Net Loss per Common Share (Tabl" sheetId="20" r:id="rId20"/>
    <s:sheet name="Warrants (Tables)" sheetId="21" r:id="rId21"/>
    <s:sheet name="Stock-Based Compensation (Table" sheetId="22" r:id="rId22"/>
    <s:sheet name="Liquidity (Narrative) (Details)" sheetId="23" r:id="rId23"/>
    <s:sheet name="Significant Accounting Polici24" sheetId="24" r:id="rId24"/>
    <s:sheet name="Fair Value of Financial Asset25" sheetId="25" r:id="rId25"/>
    <s:sheet name="Fair Value of Financial Asset26" sheetId="26" r:id="rId26"/>
    <s:sheet name="Fair Value of Financial Asset27" sheetId="27" r:id="rId27"/>
    <s:sheet name="Fair Value of Financial Asset28" sheetId="28" r:id="rId28"/>
    <s:sheet name="Fair Value of Financial Asset29" sheetId="29" r:id="rId29"/>
    <s:sheet name="Fair Value of Financial Asset30" sheetId="30" r:id="rId30"/>
    <s:sheet name="Net Loss per Common Share (Basi" sheetId="31" r:id="rId31"/>
    <s:sheet name="Net Loss per Common Share (Anti" sheetId="32" r:id="rId32"/>
    <s:sheet name="Redeemable Convertible Prefer33" sheetId="33" r:id="rId33"/>
    <s:sheet name="Warrants (Narrative) (Details)" sheetId="34" r:id="rId34"/>
    <s:sheet name="Warrants (Number of Warrants, E" sheetId="35" r:id="rId35"/>
    <s:sheet name="Stockholders' Equity (Deficit) " sheetId="36" r:id="rId36"/>
    <s:sheet name="Stock-Based Compensation (Narra" sheetId="37" r:id="rId37"/>
    <s:sheet name="Stock-Based Compensation (Valua" sheetId="38" r:id="rId38"/>
    <s:sheet name="Stock-Based Compensation (Alloc" sheetId="39" r:id="rId39"/>
    <s:sheet name="Stock-Based Compensation (Summa" sheetId="40" r:id="rId40"/>
    <s:sheet name="Stock-Based Compensation (Share" sheetId="41" r:id="rId41"/>
    <s:sheet name="Collaborative and Other Agree42" sheetId="42" r:id="rId42"/>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Sep. 30, 2016</t>
  </si>
  <si>
    <t>Nov. 10,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AmpliPhi Biosciences Corp</t>
  </si>
  <si>
    <t>Entity Central Index Key</t>
  </si>
  <si>
    <t>Current Fiscal Year End Date</t>
  </si>
  <si>
    <t>--12-31</t>
  </si>
  <si>
    <t>Entity Filer Category</t>
  </si>
  <si>
    <t>Smaller Reporting Company</t>
  </si>
  <si>
    <t>Trading Symbol</t>
  </si>
  <si>
    <t>APHB</t>
  </si>
  <si>
    <t>Entity Common Stock, Shares Outstanding</t>
  </si>
  <si>
    <t>Consolidated Balance Sheets - USD ($)</t>
  </si>
  <si>
    <t>Dec. 31, 2015</t>
  </si>
  <si>
    <t>Current assets</t>
  </si>
  <si>
    <t>Cash and cash equivalents</t>
  </si>
  <si>
    <t>Accounts receivable</t>
  </si>
  <si>
    <t>Prepaid expenses and other current assets</t>
  </si>
  <si>
    <t>Total current assets</t>
  </si>
  <si>
    <t>Property and equipment, net</t>
  </si>
  <si>
    <t>In process research and development</t>
  </si>
  <si>
    <t>Acquired patents, net</t>
  </si>
  <si>
    <t>Goodwill</t>
  </si>
  <si>
    <t>Total assets</t>
  </si>
  <si>
    <t>Current liabilities</t>
  </si>
  <si>
    <t>Accounts payable, accrued expenses and other</t>
  </si>
  <si>
    <t>Deferred revenue</t>
  </si>
  <si>
    <t>Accrued severance</t>
  </si>
  <si>
    <t>Dividends payable</t>
  </si>
  <si>
    <t>Total current liabilities</t>
  </si>
  <si>
    <t>Derivative liabilities</t>
  </si>
  <si>
    <t>Deferred tax liability</t>
  </si>
  <si>
    <t>Total liabilities</t>
  </si>
  <si>
    <t>Series B redeemable convertible preferred stock</t>
  </si>
  <si>
    <t>$0.01 par value, 9,357,935 shares authorized at September 30, 2016 and December 31, 2015, no shares and 7,527,853 shares issued and outstanding at September 30, 2016 and December 31, 2015, respectively (liquidation preference of $0 and $13,383,000 at September 30, 2016 and December 31, 2015, respectively)</t>
  </si>
  <si>
    <t>Stockholders' equity</t>
  </si>
  <si>
    <t>Common stock, $0.01 par value, 670,000,000 shares authorized at September 30, 2016 and December 31, 2015, 11,120,394 and 5,883,503 shares issued and outstanding at September 30, 2016 and December 31, 2015, respectively</t>
  </si>
  <si>
    <t>Additional paid-in capital</t>
  </si>
  <si>
    <t>Accumulated deficit</t>
  </si>
  <si>
    <t>Total stockholders' equity (deficit)</t>
  </si>
  <si>
    <t>Total liabilities, Series B redeemable convertible preferred stock and stockholders' equity</t>
  </si>
  <si>
    <t>Consolidated Balance Sheets (Parenthetical) - USD ($)</t>
  </si>
  <si>
    <t>Statement of Financial Position [Abstract]</t>
  </si>
  <si>
    <t>Series B redeemable convertible preferred stock, par value (in dollars per share)</t>
  </si>
  <si>
    <t>Series B redeemable convertible preferred stock, shares authorized</t>
  </si>
  <si>
    <t>Series B redeemable convertible preferred stock, shares issued</t>
  </si>
  <si>
    <t>Series B redeemable convertible preferred stock, shares outstanding</t>
  </si>
  <si>
    <t>Series B redeemable convertible preferred stock liquidation preference</t>
  </si>
  <si>
    <t>Common stock, par value (in dollars per share)</t>
  </si>
  <si>
    <t>Common stock, shares authorized</t>
  </si>
  <si>
    <t>Common stock, shares issued</t>
  </si>
  <si>
    <t>Common stock, shares outstanding</t>
  </si>
  <si>
    <t>Consolidated Statements of Operations - USD ($)</t>
  </si>
  <si>
    <t>3 Months Ended</t>
  </si>
  <si>
    <t>Sep. 30, 2015</t>
  </si>
  <si>
    <t>Consolidated Statement of Operations [Abstract]</t>
  </si>
  <si>
    <t>Revenue</t>
  </si>
  <si>
    <t>Operating expenses</t>
  </si>
  <si>
    <t>Research and development</t>
  </si>
  <si>
    <t>General and administrative</t>
  </si>
  <si>
    <t>Total operating expenses</t>
  </si>
  <si>
    <t>Loss from operations</t>
  </si>
  <si>
    <t>Other income (expense)</t>
  </si>
  <si>
    <t>Change in fair value of warrant liability</t>
  </si>
  <si>
    <t>Other income</t>
  </si>
  <si>
    <t>Other expense</t>
  </si>
  <si>
    <t>Total other income (expense)</t>
  </si>
  <si>
    <t>Net (loss) income</t>
  </si>
  <si>
    <t>Excess of fair value of consideration transferred on conversion of Series B redeemable convertible preferred stock</t>
  </si>
  <si>
    <t>Accretion of Series B redeemable convertible preferred stock</t>
  </si>
  <si>
    <t>Net (loss) income attributable to common stockholders</t>
  </si>
  <si>
    <t>Per share information:</t>
  </si>
  <si>
    <t>Net loss per share of common stock - basic</t>
  </si>
  <si>
    <t>Weighted average number of shares of common stock outstanding - basic</t>
  </si>
  <si>
    <t>Net loss per share of common stock - diluted</t>
  </si>
  <si>
    <t>Weighted average number of shares of common stock outstanding - diluted</t>
  </si>
  <si>
    <t>Consolidated Statements of Redeemable Convertible Preferred Stock and Stockholders' Equity (Deficit) - USD ($)</t>
  </si>
  <si>
    <t>Redeemable Convertible Preferred Stock Series B [Member]</t>
  </si>
  <si>
    <t>Common Stock [Member]</t>
  </si>
  <si>
    <t>Additional Paid-in Capital [Member]</t>
  </si>
  <si>
    <t>Accumulated Deficit [Member]</t>
  </si>
  <si>
    <t>Total</t>
  </si>
  <si>
    <t>Balances at Dec. 31, 2014</t>
  </si>
  <si>
    <t>Balances (in shares) at Dec. 31, 2014</t>
  </si>
  <si>
    <t>Net loss</t>
  </si>
  <si>
    <t>Accretion of dividends on Series B redeemable convertible preferred stock</t>
  </si>
  <si>
    <t>Accretion to redemption value of Series B redeemable convertible stock</t>
  </si>
  <si>
    <t>Conversion of Series B redeemable convertible preferred stock to common stock, value</t>
  </si>
  <si>
    <t>Conversion of Series B redeemable convertible preferred stock to common stock, shares</t>
  </si>
  <si>
    <t>Common stock issued in financing, net of offering costs and warrants</t>
  </si>
  <si>
    <t>Common stock issued in financing, net of offering costs and warrants (shares)</t>
  </si>
  <si>
    <t>Warrants exercised</t>
  </si>
  <si>
    <t>Warrants exercised (in shares)</t>
  </si>
  <si>
    <t>Warrants reclassified from liabilities to equity due to amendment of warrants</t>
  </si>
  <si>
    <t>Warrants reclassified from liabilities to equity due to increase in authorized shares</t>
  </si>
  <si>
    <t>Exercise of common stock options and other (in shares)</t>
  </si>
  <si>
    <t>Stock-based compensation</t>
  </si>
  <si>
    <t>Stock-based compensation - severance</t>
  </si>
  <si>
    <t>Balances at Dec. 31, 2015</t>
  </si>
  <si>
    <t>Balances (in shares) at Dec. 31, 2015</t>
  </si>
  <si>
    <t>Warrants issued for Novolytics assets (value)</t>
  </si>
  <si>
    <t xml:space="preserve"> </t>
  </si>
  <si>
    <t>Common stock issued pursuant to anti-dilution rights</t>
  </si>
  <si>
    <t>Common stock issued pursuant to anti-dilution rights (shares)</t>
  </si>
  <si>
    <t>Balances at Sep. 30, 2016</t>
  </si>
  <si>
    <t>Balances (in shares) at Sep. 30, 2016</t>
  </si>
  <si>
    <t>Consolidated Statements of Cash Flows - USD ($)</t>
  </si>
  <si>
    <t>Cash flows from operating activities</t>
  </si>
  <si>
    <t>Adjustments required to reconcile net loss to net cash used in operating activities:</t>
  </si>
  <si>
    <t>Warrants and other allocable expenses</t>
  </si>
  <si>
    <t>Gain on re-valuation of liquidated damages liability</t>
  </si>
  <si>
    <t>Amortization of patents</t>
  </si>
  <si>
    <t>Depreciation</t>
  </si>
  <si>
    <t>Changes in operating assets and liabilities:</t>
  </si>
  <si>
    <t>Accounts payable, accrued expenses, deferred revenue and other</t>
  </si>
  <si>
    <t>Net cash used in operating activities</t>
  </si>
  <si>
    <t>Investing activities:</t>
  </si>
  <si>
    <t>Purchases of property and equipment</t>
  </si>
  <si>
    <t>Net cash used in investing activities</t>
  </si>
  <si>
    <t>Financing activities:</t>
  </si>
  <si>
    <t>Proceeds from warrant exercises</t>
  </si>
  <si>
    <t>Costs of Series B redeemable convertible preferred stock conversion to common stock</t>
  </si>
  <si>
    <t>Dividend payments</t>
  </si>
  <si>
    <t>Proceeds from issuance of common stock, net</t>
  </si>
  <si>
    <t>Net cash provided by financing activities</t>
  </si>
  <si>
    <t>Net (decrease) increase in cash and cash equivalents</t>
  </si>
  <si>
    <t>Cash and cash equivalents, beginning of period</t>
  </si>
  <si>
    <t>Cash and cash equivalents, end of period</t>
  </si>
  <si>
    <t>Supplemental schedule of non-cash financing activities:</t>
  </si>
  <si>
    <t>Fair value of warrant liability upon issuance</t>
  </si>
  <si>
    <t>Organization and Description of the Business</t>
  </si>
  <si>
    <t>Organization and Description of the Business [Abstract]</t>
  </si>
  <si>
    <t xml:space="preserve">1. Organization and Description of the Business
﻿
AmpliPhi Biosciences Corporation (the “Company”) was incorporated in the state of Washington in 1989 under the name Targeted Genetics Corporation. In February 2011, Targeted Genetics Corporation changed its name to AmpliPhi Biosciences Corporation. The Company is dedicated to developing novel antibacterial therapies called bacteriophage (phage). Phages are naturally occurring viruses that preferentially target and kill their bacterial targets. </t>
  </si>
  <si>
    <t>Liquidity</t>
  </si>
  <si>
    <t>Liquidity [Abstract]</t>
  </si>
  <si>
    <t xml:space="preserve">2. Liquidity
﻿
The Company has prepared these consolidated financial statements on a going concern basis, which assumes that the Company will realize its assets and satisfy its liabilities in the normal course of business. However, the Company has incurred net losses since its inception, has negative operating cash flows and has an accumulated deficit of $ 371.9 million as of September 30, 2016 , $56.4 million of which has been accumulated since January of 2011, when the Company began its focus on bacteriophage development. As of September 30, 2016, the Company had cash and cash equivalents of $ 4.0 million. Management believes that the Company’s existing resources will be sufficient to fund the Company’s planned operations through the end of 2016 .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
The Company’s ability to raise additional funds will depend, in part, on the success of the Company’s preclinical studies and clinical trials and other product development activities, regulatory events, the Company’s ability to identify and enter into in-licensing or other strategic arrangements, and other events or conditions that may affect the value or prospects of the Company, as well as factors related to financial, economic, and market conditions, many of which are beyond the Company’s control. The Company cannot be certain that sufficient funds will be available to it when required or on acceptable terms, if at all. If adequate funds are not available on a timely basis or on acceptable terms, the Company may be required to defer, reduce or eliminate significant planned expenditures, restructure, curtail or eliminate some or all of its development programs or other operations, dispose of technology or assets, pursue an acquisition of the Company by a third party at a price that may result in a loss on investment for its stockholders, enter into arrangements that may require the Company to relinquish rights to certain of its product candidates technologies or potential markets, file for bankruptcy or cease operations altogether. Any of these events could have a material adverse effect on the Company’s business, financial condition and results of operations and result in a loss of investment by its stockholders.
﻿ </t>
  </si>
  <si>
    <t>Significant Accounting Policies</t>
  </si>
  <si>
    <t>Significant Accounting Policies [Abstract]</t>
  </si>
  <si>
    <t xml:space="preserve">3. Significant Accounting Policies
﻿
The Company’s significant accounting policies are described in Note 3 to the Consolidated Financial Statements included in the Company’s Annual Report on Form 10-K for the year ended December 31, 2015 , filed with the Securities and Exchange Commission (SEC). Since the date of those financial statements, there have been no material changes to the Company’s significant accounting policies. The interim consolidated financial statements include the accounts of the Company and its wholly owned subsidiaries Biocontrol Limited, Ampliphi d.o.o., and AmpliPhi Australia Pty Ltd. All significant intercompany accounts and transactions have been eliminated.
﻿
Basis of Presentation
﻿
The accompanying unaudited condensed consolidated financial statements of the Company should be read in conjunction with the audited financial statements and notes thereto as of and for the year ended December 31, 2015 included in the Company’s Annual Report on Form 10 ‑K, filed with the SEC. The accompanying financial statements have been prepared in conformity with accounting principles generally accepted in the United States of America (GAAP) for interim financial statements and in accordance with the instructions to Form 10-Q.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
In the opinion of management, the accompanying financial statements reflect all adjustments, which include only normal recurring adjustments, necessary for the fair statement of the Company’s financial position as of September 30, 2016 and the results of its operations for the three and nine months ended September 30, 2016 and 2015 . Interim results are not necessarily indicative of results for the full year or any future period.
﻿
Reverse Stock Split
﻿
On August 3, 2015, the Company filed Articles of Amendment to Amended and Restated Articles of Incorporation with the Secretary of State of the State of Washington that effected a 1-for-50 (1: 50 ) reverse stock split of its common stock, par value $ 0.01 per share , effective August 7, 2015. On August 3, 2015, the Company increased its authorized common stock, from 445,000,000 to 670,000,000 shares. The par value of its common stock was unchanged at $0.01 per share, post-split. All warrant, stock option, and per share information in the consolidated financial statements gives retroactive effect to the 1-for-50 reverse stock split that was effected on August 7, 2015.
﻿
Use of Estimates
﻿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the determination of the fair value of stock-based awards, the fair value of liability-classified derivatives, the fair value of liability-classified warrants, the valuation of long-lived assets, including in-p rocess research and development , patents and goodwill, accrued expenses and the recoverability of the Company's net deferred tax assets and related valuation allowance.
﻿
Revision of Immaterial Error
During the Company’s financial statement preparation and review process for the three months ended September 30, 2016, an error was identified in the assumptions used to calculate the fair value of the dilutive financing derivative issued in connection with the Common Stock Issuance Agreement (CSIA). The dilutive financing derivative liability fair value was calculated using the Monte Carlo model, which included various key assumptions and estimates. The error resulted in an overstatement of net loss of $1.1 million and an understatement of net loss attributable to common stockholders of $0.1 million for the three and six months ended June 30, 2016. The error also resulted in an understatement of total liabilities and an overstatement of stockholder’s equity in the amount of $0.1 million. Based on a qualitative and quantitative analysis of the error, the Company concluded that the error is immaterial to the interim consolidated financial statements for the three and six months ended June 30, 2016 and had no effect on the trend of financial results. The correction of the foregoing error is reflected in the consolidated financial statements for the three and nine months ended September 30, 2016.
﻿
Warrant and Preferred Shares Conversion Feature Liability
﻿
The Company accounts for both warrants with anti-dilution adjustment provisions and other features and preferred share features with anti-dilution adjustment provisions under the applicable accounting guidance which requires the warrant and the preferred share features to be recorded as liabilities and adjusted to fair value at each reporting period.
﻿
Recent Accounting Pronouncements
﻿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The Company has not yet evaluated the potential impact of adopting the guidance on its consolidated financial statements.
﻿
In August 2014, the FASB issued ASU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consolidated financial statements.
﻿
In February 2015, the FASB issued ASU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has not yet evaluated the potential impact of adopting the guidance on its consolidated financial statements.
﻿
In November 2015, the FASB issued ASU 2015-17, Balance Sheet Classification of Deferred Taxes . The ASU is part of a simplification initiative aimed at reducing complexity in accounting standards. Current GAAP requires the deferred taxes for each jurisdiction (or tax-paying component of a jurisdiction)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standard is effective for public entities for annual reporting periods beginning after December 15, 2016, and interim periods therein. Early adoption is permitted. The adoption of this guidance is not expected to have a material impact on the Company's consolidated financial statements .
﻿
In March 2016, the FASB issued ASU 2016-09, Improvements to Employee Share-Based Payment Accounting ,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has not yet evaluated the potential impact of adopting the guidance on its consolidated financial statements.
﻿
In August 2016, the FASB issued ASU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Early adoption is permitted. The adoption of this guidance is not expected to have a material impact on the Company's consolidated financial statements .
﻿ </t>
  </si>
  <si>
    <t>Fair Value of Financial Assets and Liabilities - Derivative Instruments</t>
  </si>
  <si>
    <t>Fair Value of Financial Assets and Liabilities - Derivative Instruments [Abstract]</t>
  </si>
  <si>
    <t xml:space="preserve">4. Fair Value of Financial Assets and Liabilities — Derivative Instruments
﻿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

Level 1—Valuations based on unadjusted quoted prices in active markets for identical assets or liabilities that the Company has the ability to access.
﻿

Level 2—Valuations based on quoted prices for similar assets or liabilities in active markets, quoted prices for identical or similar assets or liabilities in markets that are not active and models for which all significant inputs are observable, either directly or indirectly.
﻿

Level 3—Valuations based on inputs that are unobservable and significant to the overall fair value measurement.
﻿
To the extent that the valuation is based on models or inputs that are less observable or unobservable in the market, the determination of fair value requires more judgment. Accordingly, the degree of judgment exercised by the Company in determining fair value is the greatest for instruments categorized in Level 3. A financial instrument's level within the fair value hierarchy is based on the lowest level of any input that is significant to the fair value measurement.
﻿
Items measured at fair value on a recurring basis include common stock warrants, embedded derivatives related to the Company’s redeemable convertible preferred stock, and a dilutive financing derivative liability established on April 8, 2016 (see Note 6). During the periods presented, the Company has not changed the manner in which it values liabilities that are measured at fair value using Level 3 inputs. The following fair value hierarchy table presents information about each major category of the Company's financial liabilities measured at fair value on a recurring basis:
﻿
﻿
﻿
﻿
﻿
Quoted Prices in
﻿
Active Markets
Significant Other
Significant
﻿
for Identical
Observable Inputs
Unobservable
﻿
Items (Level 1)
(Level 2)
Inputs (Level 3)
Total
﻿ September 30, 2016
﻿ Liabilities
﻿ June 2016 offering warrant liability
$
-
$
-
$ 1,267,000
$ 1,267,000
﻿ Dilutive financing derivative liability
-
-
382,000
382,000
﻿ Total liabilities
$
-
$
-
$ 1,649,000
$ 1,649,000
﻿
﻿ December 31, 2015
﻿ Liabilities
﻿ Series B preferred stock derivative liability
$
-
$
-
$ 1,493,000
$ 1,493,000
﻿ 2011 Warrant liability
-
-
6,000
6,000
﻿ Total liabilities
$
-
$
-
$ 1,499,000
$ 1,499,000
﻿
There were no transfers between Level 1, Level 2 or Level 3 of the fair value hierarchy for the three and nine months ended September 30, 2016 or the year ended December 31, 2015 .
﻿
The following table sets forth a summary of changes in the fair value of the Company's derivative and warrant liabilities, which represents a recurring measurement that is classified within Level 3 of the fair value hierarchy, wherein fair value is estimated using significant unobservable inputs:
﻿
﻿
﻿
﻿
﻿
Series B Preferred
Dilutive Financing
﻿
Warrant
June 2016 Offering
Stock Derivative
Derivative
﻿
Liability
Warrant Liability
Liability
Liability
﻿ Balance, December 31, 2015
$ 6,000
$
-
$ 1,493,000
$
-
﻿ Creation of dilutive financing derivative
-
1,816,000
-
2,282,000
﻿ Changes in estimated fair value
(6,000)
(549,000)
(1,493,000)
(355,000)
﻿ Payout from liability
-
-
-
(1,545,000)
﻿ Balance, September 30, 2016
$
-
$ 1,267,000
$
-
$ 382,000
﻿
The fair value of warrant liability related to warrants issued in 2011 on each re-measurement date classified as liabilities is estimated using the Monte Carlo valuation model. For this liability, the Company develops its own assumptions that do not have observable inputs or available market data to support the fair value. This method of valuation involves using inputs such as the fair value of the Company’s common stock, stock price volatility, the contractual term of the warrants, risk–free interest rates and dividend yields. Due to the nature of these inputs, the valuation of the warrants is considered a Level 3 measurement. The fair value of this warrant was estimated to be $0 as of September 30, 2016. The following assumptions were used at September 30, 2016 and December 31, 2015 :
﻿
﻿
﻿
﻿
﻿
﻿
September 30, 2016
December 31, 2015
﻿
Series
Series
﻿
2011
2011
﻿ Volatility
118
%
112
%
﻿ Expected term (years)
0.23
0.98
﻿ Risk-free interest rate
0.35
%
0.64
%
﻿ Dividend yield
0.00
%
0.00
%
﻿ Exercise price
$23.00
$23.00
﻿ Common stock closing price
$1.52
$3.98
﻿
The fair value of the June 2016 offering warrants derivative liability on the date of issuance and on each re-measurement date classified as liabilities is estimated using the Black-Scholes valuation model. This method of valuation involves using inputs such as the fair value of the Company’s common stock, stock price volatility, risk–free interest rates and dividend yields. Due to the nature of these inputs, the valuation of the warrants is considered a Level 3 measurement. The following assumptions were used at the June 3, 2016 issuance date and September 30, 2016:
﻿
﻿
﻿
﻿
﻿
September 30, 2016
June 3, 2016
﻿ Volatility
123
%
123
%
﻿ Expected term (years)
4.7
5.00
﻿ Risk-free interest rate
1.10
%
1.23
%
﻿ Dividend yield
0.00
%
0.00
%
﻿ Exercise price
$2.25
$2.25
﻿ Common stock closing price
$1.52
$2.06
﻿
The fair value of the Series B preferred stock derivative liability on each measurement date is estimated using the Monte Carlo valuation model. For this liability, the Company develops its own assumptions that do not have observable inputs or available market data to support the fair value. This method of valuation involves using inputs such as the fair value of the Company’s common stock, stock price volatility, the expected term of the Series B redeemable convertible preferred stock, risk–free interest rates and dividend yields. Due to the nature of these inputs, the valuation of the Series B redeemable convertible preferred stock conversion liability is considered a Level 3 measurement. On April 8, 2016, all outstanding Series B preferred stock was converted into common stock, and the remaining Series B preferred stock derivative liability balance of $ 91,000 was reversed and recorded as a gain in derivative liability on the Company’s statements of operations in the second quarter of 2016. The following assumptions were used at December 31, 2015 :
﻿
﻿
﻿
﻿
﻿
December 31, 2015
﻿ Volatility
108 to 117
%
﻿ Expected term (years), weighted average
0.50 to 2.50
﻿ Risk-free interest rate
0.49 to 1.19
%
﻿ Dividend yield
0.00
%
﻿ Exercise price
$7.00
﻿ Common stock closing price
$3.98
﻿
The fair value of the dilutive financing derivative liability on each measurement date is estimated using the Monte Carlo valuation model (see Note 6). For this liability, the Company develops its own assumptions that do not have observable inputs or available market data to support the fair value. This method of valuation involves using inputs such as the fair value of the Company’s common stock, stock price volatility, expected future financings, risk–free interest rates and dividend yields. Due to the nature of these inputs, the valuation of future potential dilutive financings is considered a Level 3 measurement. The following assumptions were used to value the dilutive financing derivative liability from the inception date of April 8, 2016 through September 30, 2016:
﻿
﻿
﻿
﻿
﻿ Volatility
108 to 121
%
﻿ Expected term (years), weighted average
1.75 to 2.23
﻿ Risk-free interest rate
0.58 to 0.79
%
﻿ Dividend yield
0.00
%
﻿ Stock price dilutive limit
$2.35 to $4.05
﻿ Common stock closing price
$1.52 to $3.68
﻿
The dilutive financing derivative liability was recorded on the accompanying consolidated balance sheet at its initial value on April 8, 2016 and is marked-to-market at each balance sheet date until the liability is relieved (see Note 6) .
﻿
As of September 30, 2016, all of the Company’s derivative liabilities were marked-to-market with the changes in fair value recorded as a component of change in fair value of derivative liabilities on the Company’s consolidated s tate ments of o perations. </t>
  </si>
  <si>
    <t>Net Loss per Common Share</t>
  </si>
  <si>
    <t>Net Loss per Common Share [Abstract]</t>
  </si>
  <si>
    <t xml:space="preserve">5. Net Loss per Common Share
﻿
The following table sets forth the computation of basic and diluted net loss per share for the periods indicated:
﻿
﻿
﻿
﻿
﻿
Three Months Ended
Nine Months Ended
﻿
September 30,
September 30,
﻿
2016
2015
2016
2015
﻿ Basic and diluted net loss per common share calculation:
﻿ Net (loss) income
$ (2,375,000)
$ 5,439,000
$ (9,338,000)
$ 1,715,000
﻿ Excess of fair value of consideration transferred on conversion of Series B redeemable convertible preferred stock
(1,214,000)
-
(3,580,000)
-
﻿ Accretion of Series B redeemable convertible preferred stock
-
(7,163,000)
(1,858,000)
(9,329,000)
﻿ Net (loss) income attributable to common stockholders - basic
$ (3,589,000)
$ (1,724,000)
$ (14,776,000)
$ (7,614,000)
﻿ Changes in fair value of June 2016 Warrants
-
-
(549,000)
-
﻿ Net (loss) income attributable to common stockholders - diluted
$ (3,589,000)
$ (1,724,000)
$ (15,325,000)
$ (7,614,000)
﻿ Weighted average common shares outstanding - basic
11,120,394
5,813,063
8,590,772
5,247,508
﻿ Net loss per share of common stock - basic
$ (0.32)
$ (0.30)
$ (1.72)
$ (1.45)
﻿ Weighted average common shares outstanding - diluted
11,120,394
5,813,063
8,648,914
5,247,508
﻿ Net loss per share of common stock - diluted
$ (0.32)
$ (0.30)
$ (1.77)
$ (1.45)
﻿
The numerator for the diluted loss per share for the three and nine months ended September 30, 2016, has been increased by $0 and $ 549,000 , respectively, due to a gain associated with the Company’s June 2016 offering warrant liability.
﻿
﻿
The following outstanding securities at September 30, 2016 and 2015 have been excluded from the computation of diluted weighted shares outstanding for the three and nine months ended September 30, 2016 and 2015 , as they would have been anti-dilutive:
﻿
﻿
﻿
﻿
Three Months Ended
Nine Months Ended
﻿
September 30,
September 30,
﻿
2016
2015
2016
2015
﻿ Options
736,938
631,126
736,938
631,126
﻿ Warrants
2,443,478
742,604
1,379,648
656,196
﻿ Series B redeemable convertible preferred stock
-
150,557
-
150,557
﻿ Total
3,180,416
1,524,287
2,116,586
1,437,879
﻿ </t>
  </si>
  <si>
    <t>Redeemable Convertible Preferred Stock</t>
  </si>
  <si>
    <t>Redeemable Convertible Preferred Stock [Abstract]</t>
  </si>
  <si>
    <t xml:space="preserve">﻿
﻿
6. Redeemable Convertible Preferred Stock
﻿
On June 13, 2013, the Company’s Board of Directors approved a resolution designating 9,357,935 shares of Preferred Stock as Series B redeemable convertible preferred stock (Series B) with an initial stated value of $1.40 and par value of $0.01 per share. As of April 7, 2016, each Series B share was convertible into 0.20 shares of common stock and was entitled to the number of votes equal to the number of shares of common stock into which such Series B share could be converted. The Series B shares were convertible into common stock by the holder of the shares at any time. The Series B shares were subject to automatic conversion into common stock upon the election of the holders of at least two-thirds of the outstanding Series B shares. In addition, pursuant to the Company’s Articles of Incorporation, the Series B shares were automatically convertible into common stock upon the occurrence of an underwritten initial public offering by the Company that satisfied certain conditions. Holders of the Series B shares were entitled to receive cumulative, cash dividends at the rate of 10% of the Series B stated value. Such dividends accrued from day-to-day commencing on the original issue date, whether or not earned or declared by the Board of Directors, and were compounded annually. The Series B shares were redeemable by the Company at any time on or after June 26, 2018, upon the election of the holders of at least two-thirds of the outstanding Series B shares for an amount equal to the original issue price per share plus any accrued and unpaid dividends. Holders of the Series B shares were entitled to a liquidation preference in an amount equal to the Series B stated value of $1.40 per share plus all accrued and unpaid dividends in the event of a liquidation, dissolution, or winding-up of the Company, or in the event of a merger or acquisition of the Company. In connection with the private placement of Series B shares, the Company recorded a liability for an embedded derivative that required bifurcation under the applicable accounting guidance. The embedded derivative included a redemption feature, multiple dividend features, as well as multiple conversion features with specified anti-dilution adjustments for certain financing transactions involving the issuance of securities at a price below a minimum issuance price of $7.00 per share.
﻿
As of April 7, 2016, the Company had accreted $1,868,000 from additional paid-in capital to Series B redeemable convertible preferred stock to adjust the redemption value of the Series B to actual at that date.
﻿
On April 8, 2016, certain holders of over two-thirds of the Company’s then-outstanding shares of the Series B stock (the “Holders”) elected to automatically convert all outstanding shares of Series B into shares of common stock in accordance with Section 4.4.4(b)(ii) of the Company’s Amended and Restated Articles of Incorporation (the “Conversion”). As a result of the Conversion, the 7,527,853 shares of Series B outstanding as of immediately prior to the Conversion were converted into an aggregate of 1,505,560 shares of common stock.
﻿
On April 8, 2016, the Company entered into a Common Stock Issuance Agreement (the “CSIA”) with the Holders pursuant to which the Company agreed to issue the Holders an aggregate of 853,465 shares of the Company’s common stock. Pursuant to the CSIA, the Company and the Holders also agreed to amend the common stock warrants previously issued to the Holders in June 2013 in order to reduce the exercise price of such warrants from $7.00 per share to $4.05 per share and extend the expiration date thereof from June 26, 2018 to March 31, 2021 (the “Warrant Amendments”). As consideration for the shares and the Warrant Amendments, the Holders waived their right to receive approximately $2.2 million in aggregate cash payments to which they were entitled upon the Conversion in respect of accrued dividends on their former shares of Series B. The Holders also waived their registration rights with respect to certain future registration statements that may be filed, and certain future public offerings that may be conducted, by the Company.
﻿
The transaction was accounted for based on the difference between the fair value of the co nsideration transferred to the H olders of the preferred stock and the carrying amount of the preferred stock on April 7, 2016.
﻿
The terms of the CSIA provide that if, after the date of the CSIA, the Company conducts one or more bona fide equity financings in which it sells shares of common stock or preferred stock at a price less than $4.05 per share (each, a “dilutive financing”), the Company will be required to issue to the Holders additional shares of common stock based on a specified formula until the obligation expires. The obligation to issue additional shares in the event of any such dilutive financing (i) only applies to the lowest priced financing conducted after the date of the CSIA, (ii) is subject to limitations under applicable NYSE MKT rules relating to the issuance of additional shares in a private placement at a price less than the greater of book or market value and (iii) will expire at such time the Company has raised $10.0 million in gross proceeds from the sale of common stock and/or preferred stock in a bona fide financing or financings or June 30, 2018, whichever occurs first.
﻿
On June 3, 2016, the Company completed a registered public offering of shares of common stock and warrants at a combined per share purchase price of $2.35 , resulting in aggregate gross proceeds of $5.0 million (see Note 8). The offering qualified as a dilutive financing under the terms of the CSIA. As a result of the offering, the threshold per share sale price to trigger the Company’s obligation to issue additional shares in connection with a future dilutive financing effectively decreased from $4.05 to $2.35 .
﻿
On June 20, 2016, the Company obtained stockholder approval for the issuance of up to 1,037,053 shares of common stock to the Holders to the extent required by the terms of the CSIA in connection with one or more dilutive financings completed subsequent to the agreement date. Subsequent to the June 2016 financing and as of September 30, 2016, the maximum number of shares the Company could issue to the Holders pursuant to a future dilutive financing was 286,846 shares under the rules of the NYSE MKT. The Company may be contractually required to issue additional shares for no consideration in excess of the maximum number of shares it is currently permitted to issue. The actual number of shares that the Company will be required to issue to the Holders pursuant to the provisions of the CSIA in connection with the closing of a future dilutive financing will depend on the actual price per share of common stock at that such financing. The Company may not be able to comply with its contractual obligation to issue these additional shares.
﻿
The CSIA requires the delivery of shares in the event of a future dilutive financing. The Company determined this was a conditional forward contract and recorded a derivative liability as of April 8, 2016 in the amount of $ 2 .3 million for potential future dilutive financings. On June 3, 2016, the future financing derivative liability was adjusted by the fair value of the dilutive shares issuable of $ 1.5 million as a result of the June offering. The derivative liability was marked-to-market as of September 30, 2016, resulting in a gain of $ 988,000 and $35 5 ,000 to change in fair value of derivative liabilities for the three and nine months ended September 30, 2016 , respectively .
﻿
The September 30, 2016 consolidated balance sheet reflects dividends payable of $953,000 to former holders of preferred stock, which are classified as current liabilities.
﻿
﻿ </t>
  </si>
  <si>
    <t>Warrants</t>
  </si>
  <si>
    <t>Warrants [Abstract]</t>
  </si>
  <si>
    <t xml:space="preserve">7. Warrants
﻿
On January 4, 2016, the Company entered into an Asset Purchase Agreement with Novolytics Limited (the “Purchase Agreement”), to purchase certain preclinical materials and intangible assets, including patent rights, from Novolytics, an unrelated third party. In consideration for the assets acquired, the Company paid cash consideration of approximately $ 205,000 and issued warrants to purchase an aggregate of 170,000 shares of the Company’s common stock. The warrants have an exercise price of $ 12.00 per share and contain certain registration rights. The fair value of the warrants issued was $ 204,000 , based on a Monte Carlo valuation model and are classified as equity within the consolidated balance sheet s . The Company expensed the total value provided for the acquired assets of $ 409,000 as in-process research and development as of the acquisition date given there was no alternative future use of the acquired assets due to the early stage nature of the technology and pre-clinical materials.
﻿
On April 8, 2016, the Company modified 315,244 warrants held by the Holders, in accordance with the terms of the CSIA (see Note 6).
﻿
On June 3, 2016, the Company issued warrants exercisable for an aggregate of 1,063,830 shares of common stock at an exercise price of $2.25 per share in connection with the closing of a registered public offering of common stock and warrant s (see Note 8).
﻿
The following table provides a summary of warrants outstanding, issued or exercised for the nine months ended September 30, 2016 . Also included is the average exercise price per share and the aggregate proceeds to the Company if exercised as of September 30, 2016 .
﻿
﻿
﻿
﻿
﻿
﻿
﻿
$2.25
$4.05 - $8.25
$10.75 - $23.00
Totals
﻿
Weighted
Weighted
Weighted
Weighted
﻿
Average
Average
Average
Average
﻿
Exercise
Exercise
Exercise
Exercise
﻿
Shares
Price
Shares
Price
Shares
Price
Shares
Price
﻿ Balance, December 31, 2015
-
-
$
-
694,062
$ 5.82
515,587
$ 11.39
1,209,649
$ 8.19
﻿ Issuances
1,063,830
2.25
-
-
170,000
12.00
1,233,830
3.59
﻿ Exercises
-
-
-
-
-
-
-
-
-
﻿ Balance, September 30, 2016
1,063,830
$ 2.25
694,062
$ 5.82
685,587
$ 11.54
2,443,479
$ 5.87
﻿
﻿ Aggregate proceeds if exercised
$ 2,393,618
$ 4,036,474
$ 7,914,572
$ 14,344,664
﻿ </t>
  </si>
  <si>
    <t>Stockholders' Equity (Deficit)</t>
  </si>
  <si>
    <t>Stockholders' Equity (Deficit) [Abstract]</t>
  </si>
  <si>
    <t xml:space="preserve">8. Stockholders’ Equity
﻿
On May 31, 2016, the Company entered into a Securities Purchase Agreement (the “SPA”) with certain purchasers providing for the sale and issuance in a registered public offering of an aggregate of 2,127,660 shares of the Company’s common stock and warrants to purchase 1,063,830 shares of the Company’s common stock. Each share of common stock was sold together with a warrant to purchase 0.50 of a share of common stock at a combined purchase price of $ 2.35 per unit, for aggregate gross proceeds to the Company of $5.0 million. The offering closed on June 3, 2016. The warrants have an exercise price of $2.25 per share, were exercisable immediately upon issuance and expire five years following the date of issuance. The Company received net proceeds from the offering of approximately $4.2 million after deducting placement agent fees and other offering expenses payable by the Company.
﻿
Pursuant to a Placement Agent Agreement dated May 31, 2016, by and between the Company and Roth Capital Partners, LLC (“Roth”) and Griffin Securities, Inc. (“Griffin”), Roth and Griffin acted as co-placement agents for the offering. The Company agreed to pay an aggregate cash fee for placement agent services equal to 7% of the gross proceeds of the offering (the “Placement Agent Fee”), as well as a non-refundable legal reimbursement fee of $75,000 .
﻿
The Company evaluated the warrants issued in the offering and determined the warrant instruments do not qualify for the scope exception in ASC 815, due to certain net cash settlement provisions in the warrant agreement. The Company recorded a derivative liability for the estimated fair value of the warrants issued in connection with the offering in the amount of $1.8 million (based on a Black-Scholes Option Pricing Model assuming no dividend yield, volatility of 123 %, and a risk-free interest rate of 1.23 %). The remaining balance of $3.2 million, after deducting for the fair value of the warrants, was allocated to the value of the common stock. Offering costs directly allocable to the offering totaled $0.8 million, including placement agent fees and legal expenses. Of this amount, $0.2 million was allocable to the warrants and recorded as other expense on the Company’s consolidated s tatements of o perations based on the relative fair value of the warrant s to the common stock.
﻿
The derivative liability for the warrants was marked-to-market at September 30, 2016, with the decrease in fair value of $ 5 49,000 recorded as a component of change in fair value of derivative liability on the Company’s Statements of Operations (see Note 4).
﻿
On March 16, 2015, the Company issued and sold 1,575,758 shares of common stock in a private placement at a price of $ 8.25 per share, for aggregate proceeds of $ 13.0 million. In conjunction with this private placement, the Company issued warrants to purchase an aggregate of 393,9 39 shares of common stock at an exercise price of $ 10.75 per share to the purchasers of the common stock. The Company paid $ 833,000 in fees to its placement agents, along with the issuance of warrants to purchase an aggregate of 94,545 shares of common stock at an exercise price of $ 10.75 per share. The Company valued these warrants as liability instruments and recorded a liability of $ 4,210,000 as of March 16, 2015. In the first quarter of 2015, the Company recorded $ 213,000 of other expenses representing the portion of the initial warrant value of the placement agent warrants related to the initial fair value of the warrants issued to the purchasers of the common stock. The remainder of the initial fair value of the warrants of $ 3,996,000 was treated as a reduction of additional paid-in-capital. In addition, $ 218,000 of the fees paid to a placement agent were expensed as other expenses in the six months ended June 30, 2015 as they also represented issuance costs related to the initial fair value of the warrants issued to the purchasers of the common stock. </t>
  </si>
  <si>
    <t>Stock-Based Compensation</t>
  </si>
  <si>
    <t>Stock-Based Compensation [Abstract]</t>
  </si>
  <si>
    <t xml:space="preserve">9. Stock-Based Compensation
﻿
Share-based Compensation
﻿
In June 2016, the Company’s stockholders approved the 2016 Equity Incentive Plan (the 2016 Plan). The plan provides for the issuance of incentiv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Stock options expire no later than ten years from the date of grant and generally vest and typically become exercisable over a four -year period following the date of grant. Upon the exercise of stock options, the Company issues the resulting shares from shares reserved for issuance under the 2016 Plan. With the approval of the 2016 Plan, the remaining unallocated shares under the Company’s 2013 Stock Incentive Plan were allocated to the 2016 Plan and an additional 1,000,000 new shares were added to the authorized share reserve under the 2016 Plan .
﻿
The Company accounts for stock options and restricted stock units related to its stock incentive plans under the provisions of ASC 718, which requires the recognition of the fair value of stock-based compensation. The fair value of stock options was estimated using a Black-Scholes option valuation model. This model requires the input of subjective assumptions in implementing ASC 718, including expected dividend, expected life, expected volatility and forfeiture rate of each award, as well as the prevailing risk-free interest rate and the fair value of the underlying common stock on the date of grant. The fair value of equity- classified awards is amortized over the vesting period of the award, and the Company has elected to use the straight-line method of amortization. The assumptions used in the Black-Scholes option valuation model for the three months ended September 30, 2016 are set forth below.
﻿
﻿

Expected Dividend : The Company does not anticipate paying any dividends on its common stock.

Expected Life : The expected life represents the period that the Company expects its stock-based awards to be outstanding. The Company’s expected life assumption was based on the simplified method set forth in the SEC Staff Accounting Bulletin 110. The Company’s estimation of the expected life for stock options granted to parties other than employees or directors is the contractual term of the option award.

Expected Volatility: Expected volatility is the measure by which the Company’s stock price is expected to fluctuate during the expected term of an option. The Company’s expected volatility represents the weighted average historical volatility of the shares of its common stock.

Risk-Free Interest Rate : The Company bases the risk-free interest rate used on the implied yield currently available on U.S. Treasury zero-coupon issues with an equivalent remaining term. Where the expected term of its stock-based awards does not correspond with the terms for which interest rates are quoted, the Company performs a straight-line interpolation to determine the rate from the available term maturities.

Forfeiture Rate : The Company applies an estimated forfeiture rate that is derived from historical shares forfeited prior to vesting. If the actual number of forfeitures differs from our estimates, the Company may record additional adjustments to compensation expense in future periods.
﻿
The weighted-average assumptions used in the Black-Scholes option pricing model to determine the fair value of the stock option grants were as follows for the nine months ended September 30, 2016:
﻿
﻿
﻿
﻿
﻿
September 30,
﻿
2016
﻿ Risk-free interest rate
1.22 - 1.63
%
﻿ Expected volatility
113-123
%
﻿ Expected term (in years)
6.0
﻿ Expected dividend yield
0.0
%
﻿
Stock-based compensation expense is reduced by an estimated forfeiture rate derived from historical employee termination behavior. If the actual number of forfeitures differs from the Company’s estimates, the Company may record adjustments to increase or decrease compensation expense in future periods.
﻿
The estimated grant-date fair value of the Company’s stock-based awards is amortized ratably over the awards’ service periods. Stock-based compensation expense recognized for the three and nine months ended September 2016 and September 30, 2015 was as follows:
﻿
﻿
﻿
﻿
Three Months Ended September 30,
Nine Months Ended September 30,
﻿
2016
2015
2016
2015
﻿
(Unaudited)
(Unaudited)
(Unaudited)
(Unaudited)
﻿ Research and development
$ 37,000
$ 29,000
$ 89,000
$ 88,000
﻿ General and administrative
297,000
120,000
1,609,000
165,000
﻿ Total stock-based compensation
$ 334,000
$ 149,000
$ 1,698,000
$ 253,000
﻿
The following table summarizes stock option activity for the nine months ended September 30, 2016 :
﻿
﻿
﻿
﻿
Options Outstanding
﻿
Average
﻿
Weighted
Remaining
﻿
Shares
Average
Contractual
﻿
Available
Exercise
Term
Intrinsic
﻿
For Grant
Shares
Price
(Years)
Value
﻿ Balance, December 31, 2015
723,431
669,769
$ 8.68
9.29
$
-
﻿ Granted
(231,208)
231,208
2.82
-
-
﻿ Exercised
-
-
-
-
-
﻿ Forfeited/Cancelled
158,856
(158,856)
8.86
-
-
﻿ Expired
1,083
(5,183)
12.72
-
-
﻿ Shares authorized
1,000,000
-
-
-
-
﻿ Balance, September 30, 2016
1,652,162
736,938
$ 6.78
8.60
$
-
﻿ Vested or expected to vest at September 30, 2016
626,777
$ 7.10
8.50
$
-
﻿ Exercisable at September 30, 2016
179,501
$ 8.76
7.15
$
-
﻿
The intrinsic value of options exercisable as of September 30, 2016 was $ 0.0 , based on the Company’s closing stock price of $1.52 per share and the exercise price of the options.
﻿
During the nine months ended September 30, 2016, the Company issued 231,208 common stock options to its employees and an executive with an average exercise price of $2.82 per share. Included in this amount were 99,919 stock options, with an exercise price of $ 2.85 , to its Chief Financial Officer, pursuant to his employment agreement dated January 18, 2016. During the three and nine months ended September 30, 2015, the Company issued 547,181 common stock options to its executives and board members with an average exercise price of $8.72 per share, including 399,716 stock options, with an exercise price of $9.45 , to its Chief Executive Officer.
﻿
As of September 30, 2016 , there was $1.9 million of total unrecognized compensation expense related to unvested stock options, which the Company expects to recognize over the weighted average remaining period of 2.74 years.
﻿
Shares Reserved For Future Issuance
﻿
As of September 30, 2016 , the Company had reserved shares of its common stock for future issuance as follows:
﻿
﻿
﻿
﻿
Shares Reserved
﻿ Stock options outstanding
736,938
﻿ Employee stock purchase plan
120,000
﻿ Available for future grants under the 2016 Plan
1,652,162
﻿ Warrants
2,443,479
﻿ Total shares reserved
4,952,579
﻿
Employee Stock Purchase Plan (ESPP)
﻿
On June 20, 2016, the Company’s stockholders approved the Company’s 2016 Employee Stock Purchase Plan (the “ESPP”). The ESPP allows eligible employees on a voluntary basis to purchase shares of the Company’s common stock. The shares are sold to participants at a price equal to the lesser of 85% of the fair market value of the Company’s common stock at the (i) beginning of the six month offering period, or (ii) end of the six month purchase period . The ESPP provides for four six month purchase periods during each 24 month term. The initial shares provided for under the plan are 120,000 , and automatically increase annually as allowed for under the ESPP, beginning January 1, 2017 and through January 1, 2026.
﻿
As of September 30, 2016, no shares have been issued under the ESPP. </t>
  </si>
  <si>
    <t>Collaborative and Other Agreements</t>
  </si>
  <si>
    <t>Collaborative and Other Agreements [Abstract]</t>
  </si>
  <si>
    <t xml:space="preserve">10. Collaborative and Other Agreements
﻿
In June 2013, the Company entered into a Collaborative Research and Development Agreement with the United States Army Medical Research and Materiel Command and the Walter Reed Army Institute of Research. The Collaborative Research and Development Agreement is focused on developing and commercializing bacteriophage therapeutics to treat S. aureus infections. During the three and nine months ended September 30, 2016 and 2015 , the Company recorded no payments to Walter Reed Army Institute of Research under the Collaborative Research and Development Agreement.
﻿
In March 2013, the Company entered into an Exclusive Channel Collaboration Agreement with Intrexon Corporation (the “ECC Agreement”). This agreement allowed the Company to utilize Intrexon’s synthetic biology platform for the identification, development and production of bacteriophage-containing human therapeutics. The Company paid a one-time technology access fee in 2013 to Intrexon of $ 3,000,000 in common stock. Pursuant to the agreement, the Company was required to pay Intrexon, in cash or stock, milestone fees of $ 2,500,000 for the initiation and commencement of the first Phase 2 trial and $ 5,000,000 upon the first regulatory approval of any product in any major market country. With regard to each product sold by the Company, the Company was required to pay, in cash, tiered royalties on a quarterly basis based on net sales of AmpliPhi Products, calculated on a product-by-product basis. No milestones have been met and no milestone payments have been paid to Intrexon through September 30, 2016 . During the three and nine months ended September 30, 2016 , the Company recorded $ 0 and $ 76,000 , respectively, in expenses under the Exclusive Channel Collaboration Agreement, with cash payments totaling $ 0 and $ 117,000 , respectively . During the three and nine months ended September 30, 2015 , the Company recorded $ 37,000 and $ 81,000 , respectively, in expenses under the Exclusive Channel Collaboration Agreement, with cash payments for the three and nine months ended September 30, 2015 totaling $ 40,000 and $ 75,000 , respectively. On April 13, 2016, the Company provided written notice to Intrexon of its election to voluntarily terminate the ECC Agreement. The effective date of the termination was July 12, 2016. As of September 30, 2016 , the Company had a liability of $ 15,000 recorded for amounts due to Intrexon. The Company did not incur any early termination penalties as a result of the termination of the ECC Agreement.
﻿
In April 2013, the Company entered into a collaboration agreement with the University of Leicester to develop a phage therapy that targets and kills all toxin types of C. difficile. In August 2013, the Company entered into a collaboration agreement with both the University of Leicester and the University of Glasgow to carry out certain animal model development work. Under these agreements, which are referred to collectively as the Leicester Development Agreements, the Company provides payments to the University of Leicester to carry out in vitro and to the University of Glasgow to carry out animal model development work on the University of Leicester’s development of a bacteriophage therapeutic to resolve C. difficile infections. The Company licensed related patents, materials and know-how from the University of Leicester. Under the Leicester Development Agreements, the University of Leicester will provide the bacteriophage and act as overall project coordinator for the development work. All rights, title and interest to any intellectual property developed under the Leicester Development Agreements belong to the Company. Under the Leicester License Agreement, the Company has exclusive rights to certain background intellectual property of the University of Leicester, for which it will pay the University of Leicester royalties based on product sales and make certain milestone payments based on product development . The Company renewed this collaboration in November 2015. This agreement expires November 12, 2018. During the three and nine months ended September 30, 2016 , the Company recorded $ 41,000 and $ 127,000 , respectively, in expenses to the University of Leicester under the Leicester Development Agreements, with cash payments totaling $ 0 and $ 140,000 , resp ectively. During the three and nine months ended September 30, 2015 , the Company recorded $ 68,000 and $ 156,000 , respectively, in expenses to the University of Leicester under the Leicester Development Agreements, with cash payments in the amount of $ 55,000 and $ 219,000 , respectively. During the three and nine months ended September 30, 2016 , the Company recognized no expense and made no payments to the University of Glasgow under the Leicester Development Agreements. During the three and nine months ended September 30, 2015 , the Company recorded $ 0 and $ 13,000 , respectively in expenses to the University of Glasgow under the Leicester Development Agreements, with cash payments totaling $ 0 and $ 61,000 , respectively.
﻿
In September 2015, the Company entered into a non-exclusive patent license agreement with Takara Bio Inc. (the Takara Agreement). Under this agreement Takara licensed certain patents from the Company related to AAV1 Vector gene delivery systems, for which the Company is an exclusive licensor with the University of Pennsylvania. The Company received a $ 40,000 non-refundable, up-front licensing payment and is entitled to receive royalties from Takara of 12.0 % of net license product sales and 6.0 % of service revenues associated with the licensed products. The agreement calls for minimum annual royalties of $ 15,000 commencing on February 28, 2016. In addition, the Takara Agreement provides milestone fees to the Company of $ 30,000 of the first $ 1,000,000 of licensed product revenues by Takara and an additional $ 40,000 when cumulative net sales of the licensed product by Takara exceed $ 2,000,000 . During the three and nine months ended September 30, 2016 the Company recognized revenue of $ 4,000 and $ 11,000 , respectively , under the Takara Agreement.
﻿ </t>
  </si>
  <si>
    <t>Legal Proceedings</t>
  </si>
  <si>
    <t>Legal Proceedings [Abstract]</t>
  </si>
  <si>
    <t xml:space="preserve">11. Legal Proceedings
﻿
On April 14, 2016, NRM VII Holdings I, LLC (“NRM”), filed a complaint against the Company and the current members of the Company’s Board of Directors in the Superior Court of California, County of San Diego, which complaint was amended on July 25, 2016. NRM, together with its affiliates, is one of the principal stockholders of the Company. The amended complaint (the “complaint”) alleges that the Company breached the implied covenant of good faith and fair dealing by entering into a n alleged scheme to force NRM to convert its Series B Shares into shares of common stock. The complaint further alleges that the members of the Board who are named as defendants breached their fiduciary duty of good faith and loyalty owed to NRM, as one of the Company’s stockholders, by participating in this alleged scheme. The complaint seeks unspecified monetary damages and other relief. The Company plans to vigorously defend against the claims advanced.
﻿
The Company determines whether it should accrue an estimated loss for a contingency in a particular legal proceeding by assessing whether a loss is deemed probable and whether the amount can be reasonably estimated. Claim estimates that are probable and can be reasonably estimated are reflected as liabilities. Legal proceedings are inherently unpredictable and the matters in which the Company may be involved often will present complex legal and factual issues. Because of the uncertainties related to the Company’s pending litigation, investigations, inquiries or claims, management is currently unable to predict the ultimate outcome of any litigation, investigation, inquiry or claim, determine whether a liability has been incurred, or make an estimate regarding the possible loss or range of loss that could result from an unfavorable outcome. It is reasonably possible that some of the matters which may be asserted could be decided unfavorably to the Company. An adverse ruling or outcome in any lawsuit involving the Company could materially affect its business, liquidity, consolidated financial position or results of operations. In view of the unpredictable nature of such matters, the Company cannot provide any assurances regarding the outcome of any litigation, investigation, inquiry or claim to which it is a party of the impact on the Company of an adverse ruling on such matters.
﻿ </t>
  </si>
  <si>
    <t>Significant Accounting Policies (Policies)</t>
  </si>
  <si>
    <t>Basis of Presentation</t>
  </si>
  <si>
    <t xml:space="preserve">Basis of Presentation
﻿
The accompanying unaudited condensed consolidated financial statements of the Company should be read in conjunction with the audited financial statements and notes thereto as of and for the year ended December 31, 2015 included in the Company’s Annual Report on Form 10 ‑K, filed with the SEC. The accompanying financial statements have been prepared in conformity with accounting principles generally accepted in the United States of America (GAAP) for interim financial statements and in accordance with the instructions to Form 10-Q.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
In the opinion of management, the accompanying financial statements reflect all adjustments, which include only normal recurring adjustments, necessary for the fair statement of the Company’s financial position as of September 30, 2016 and the results of its operations for the three and nine months ended September 30, 2016 and 2015 . Interim results are not necessarily indicative of results for the full year or any future period. </t>
  </si>
  <si>
    <t>Reverse Stock Split Policy</t>
  </si>
  <si>
    <t xml:space="preserve">Reverse Stock Split
﻿
On August 3, 2015, the Company filed Articles of Amendment to Amended and Restated Articles of Incorporation with the Secretary of State of the State of Washington that effected a 1-for-50 (1: 50 ) reverse stock split of its common stock, par value $ 0.01 per share , effective August 7, 2015. On August 3, 2015, the Company increased its authorized common stock, from 445,000,000 to 670,000,000 shares. The par value of its common stock was unchanged at $0.01 per share, post-split. All warrant, stock option, and per share information in the consolidated financial statements gives retroactive effect to the 1-for-50 reverse stock split that was effected on August 7, 2015. </t>
  </si>
  <si>
    <t>Use of Estimates</t>
  </si>
  <si>
    <t xml:space="preserve">Use of Estimates
﻿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the determination of the fair value of stock-based awards, the fair value of liability-classified derivatives, the fair value of liability-classified warrants, the valuation of long-lived assets, including in-p rocess research and development , patents and goodwill, accrued expenses and the recoverability of the Company's net deferred tax assets and related valuation allowance. </t>
  </si>
  <si>
    <t>Correction of Immaterial Error</t>
  </si>
  <si>
    <t xml:space="preserve">Revision of Immaterial Error
During the Company’s financial statement preparation and review process for the three months ended September 30, 2016, an error was identified in the assumptions used to calculate the fair value of the dilutive financing derivative issued in connection with the Common Stock Issuance Agreement (CSIA). The dilutive financing derivative liability fair value was calculated using the Monte Carlo model, which included various key assumptions and estimates. The error resulted in an overstatement of net loss of $1.1 million and an understatement of net loss attributable to common stockholders of $0.1 million for the three and six months ended June 30, 2016. The error also resulted in an understatement of total liabilities and an overstatement of stockholder’s equity in the amount of $0.1 million. Based on a qualitative and quantitative analysis of the error, the Company concluded that the error is immaterial to the interim consolidated financial statements for the three and six months ended June 30, 2016 and had no effect on the trend of financial results. The correction of the foregoing error is reflected in the consolidated financial statements for the three and nine months ended September 30, 2016. </t>
  </si>
  <si>
    <t>Warrant and Preferred Shares Conversion Feature Liability</t>
  </si>
  <si>
    <t xml:space="preserve">Warrant and Preferred Shares Conversion Feature Liability
﻿
The Company accounts for both warrants with anti-dilution adjustment provisions and other features and preferred share features with anti-dilution adjustment provisions under the applicable accounting guidance which requires the warrant and the preferred share features to be recorded as liabilities and adjusted to fair value at each reporting period. </t>
  </si>
  <si>
    <t>Recent Accounting Pronouncements</t>
  </si>
  <si>
    <t xml:space="preserve">Recent Accounting Pronouncements
﻿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The Company has not yet evaluated the potential impact of adopting the guidance on its consolidated financial statements.
﻿
In August 2014, the FASB issued ASU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consolidated financial statements.
﻿
In February 2015, the FASB issued ASU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has not yet evaluated the potential impact of adopting the guidance on its consolidated financial statements.
﻿
In November 2015, the FASB issued ASU 2015-17, Balance Sheet Classification of Deferred Taxes . The ASU is part of a simplification initiative aimed at reducing complexity in accounting standards. Current GAAP requires the deferred taxes for each jurisdiction (or tax-paying component of a jurisdiction)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standard is effective for public entities for annual reporting periods beginning after December 15, 2016, and interim periods therein. Early adoption is permitted. The adoption of this guidance is not expected to have a material impact on the Company's consolidated financial statements .
﻿
In March 2016, the FASB issued ASU 2016-09, Improvements to Employee Share-Based Payment Accounting ,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has not yet evaluated the potential impact of adopting the guidance on its consolidated financial statements.
﻿
In August 2016, the FASB issued ASU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Early adoption is permitted. The adoption of this guidance is not expected to have a material impact on the Company's consolidated financial statements . </t>
  </si>
  <si>
    <t>Fair Value of Financial Assets and Liabilities - Derivative Instruments (Tables)</t>
  </si>
  <si>
    <t>Derivatives And Fair Value [Line Items]</t>
  </si>
  <si>
    <t>Financial Liabilities Measured at Fair Value</t>
  </si>
  <si>
    <t xml:space="preserve">The following fair value hierarchy table presents information about each major category of the Company's financial liabilities measured at fair value on a recurring basis:
﻿
﻿
﻿
﻿
﻿
Quoted Prices in
﻿
Active Markets
Significant Other
Significant
﻿
for Identical
Observable Inputs
Unobservable
﻿
Items (Level 1)
(Level 2)
Inputs (Level 3)
Total
﻿ September 30, 2016
﻿ Liabilities
﻿ June 2016 offering warrant liability
$
-
$
-
$ 1,267,000
$ 1,267,000
﻿ Dilutive financing derivative liability
-
-
382,000
382,000
﻿ Total liabilities
$
-
$
-
$ 1,649,000
$ 1,649,000
﻿
﻿ December 31, 2015
﻿ Liabilities
﻿ Series B preferred stock derivative liability
$
-
$
-
$ 1,493,000
$ 1,493,000
﻿ 2011 Warrant liability
-
-
6,000
6,000
﻿ Total liabilities
$
-
$
-
$ 1,499,000
$ 1,499,000
﻿ </t>
  </si>
  <si>
    <t>Changes in Fair Value of Derivative and Warrant Liability</t>
  </si>
  <si>
    <t xml:space="preserve">The following table sets forth a summary of changes in the fair value of the Company's derivative and warrant liabilities, which represents a recurring measurement that is classified within Level 3 of the fair value hierarchy, wherein fair value is estimated using significant unobservable inputs:
﻿
﻿
﻿
﻿
﻿
Series B Preferred
Dilutive Financing
﻿
Warrant
June 2016 Offering
Stock Derivative
Derivative
﻿
Liability
Warrant Liability
Liability
Liability
﻿ Balance, December 31, 2015
$ 6,000
$
-
$ 1,493,000
$
-
﻿ Creation of dilutive financing derivative
-
1,816,000
-
2,282,000
﻿ Changes in estimated fair value
(6,000)
(549,000)
(1,493,000)
(355,000)
﻿ Payout from liability
-
-
-
(1,545,000)
﻿ Balance, September 30, 2016
$
-
$ 1,267,000
$
-
$ 382,000
﻿ </t>
  </si>
  <si>
    <t>Dilutive Financing Derivative Liability [Member]</t>
  </si>
  <si>
    <t>Valuation Assumptions Used</t>
  </si>
  <si>
    <t xml:space="preserve">The following assumptions were used to value the dilutive financing derivative liability from the inception date of April 8, 2016 through September 30, 2016:
﻿
﻿
﻿
﻿
﻿ Volatility
108 to 121
%
﻿ Expected term (years), weighted average
1.75 to 2.23
﻿ Risk-free interest rate
0.58 to 0.79
%
﻿ Dividend yield
0.00
%
﻿ Stock price dilutive limit
$2.35 to $4.05
﻿ Common stock closing price
$1.52 to $3.68
﻿ </t>
  </si>
  <si>
    <t>Series B redeemable convertible preferred stock [Member]</t>
  </si>
  <si>
    <t xml:space="preserve">On April 8, 2016, all outstanding Series B preferred stock was converted into common stock, and the remaining Series B preferred stock derivative liability balance of $ 91,000 was reversed and recorded as a gain in derivative liability on the Company’s statements of operations in the second quarter of 2016. The following assumptions were used at December 31, 2015 :
﻿
﻿
﻿
﻿
﻿
December 31, 2015
﻿ Volatility
108 to 117
%
﻿ Expected term (years), weighted average
0.50 to 2.50
﻿ Risk-free interest rate
0.49 to 1.19
%
﻿ Dividend yield
0.00
%
﻿ Exercise price
$7.00
﻿ Common stock closing price
$3.98
﻿ </t>
  </si>
  <si>
    <t>June 2016 Offering Liability [Member]</t>
  </si>
  <si>
    <t xml:space="preserve">The following assumptions were used at the June 3, 2016 issuance date and September 30, 2016:
﻿
﻿
﻿
﻿
﻿
September 30, 2016
June 3, 2016
﻿ Volatility
123
%
123
%
﻿ Expected term (years)
4.7
5.00
﻿ Risk-free interest rate
1.10
%
1.23
%
﻿ Dividend yield
0.00
%
0.00
%
﻿ Exercise price
$2.25
$2.25
﻿ Common stock closing price
$1.52
$2.06
﻿ </t>
  </si>
  <si>
    <t>Series 2011 Warrants [Member]</t>
  </si>
  <si>
    <t xml:space="preserve">The following assumptions were used at September 30, 2016 and December 31, 2015 :
﻿
﻿
﻿
﻿
﻿
﻿
September 30, 2016
December 31, 2015
﻿
Series
Series
﻿
2011
2011
﻿ Volatility
118
%
112
%
﻿ Expected term (years)
0.23
0.98
﻿ Risk-free interest rate
0.35
%
0.64
%
﻿ Dividend yield
0.00
%
0.00
%
﻿ Exercise price
$23.00
$23.00
﻿ Common stock closing price
$1.52
$3.98
﻿ </t>
  </si>
  <si>
    <t>Net Loss per Common Share (Tables)</t>
  </si>
  <si>
    <t>Computation of Basic and Diluted Net Income (Loss) Per Share</t>
  </si>
  <si>
    <t xml:space="preserve">The following table sets forth the computation of basic and diluted net loss per share for the periods indicated:
﻿
﻿
﻿
﻿
﻿
Three Months Ended
Nine Months Ended
﻿
September 30,
September 30,
﻿
2016
2015
2016
2015
﻿ Basic and diluted net loss per common share calculation:
﻿ Net (loss) income
$ (2,375,000)
$ 5,439,000
$ (9,338,000)
$ 1,715,000
﻿ Excess of fair value of consideration transferred on conversion of Series B redeemable convertible preferred stock
(1,214,000)
-
(3,580,000)
-
﻿ Accretion of Series B redeemable convertible preferred stock
-
(7,163,000)
(1,858,000)
(9,329,000)
﻿ Net (loss) income attributable to common stockholders - basic
$ (3,589,000)
$ (1,724,000)
$ (14,776,000)
$ (7,614,000)
﻿ Changes in fair value of June 2016 Warrants
-
-
(549,000)
-
﻿ Net (loss) income attributable to common stockholders - diluted
$ (3,589,000)
$ (1,724,000)
$ (15,325,000)
$ (7,614,000)
﻿ Weighted average common shares outstanding - basic
11,120,394
5,813,063
8,590,772
5,247,508
﻿ Net loss per share of common stock - basic
$ (0.32)
$ (0.30)
$ (1.72)
$ (1.45)
﻿ Weighted average common shares outstanding - diluted
11,120,394
5,813,063
8,648,914
5,247,508
﻿ Net loss per share of common stock - diluted
$ (0.32)
$ (0.30)
$ (1.77)
$ (1.45)
﻿ </t>
  </si>
  <si>
    <t>Antidilutive Securities Excluded from Computation of Diluted Weighted Shares Outstanding</t>
  </si>
  <si>
    <t xml:space="preserve">The following outstanding securities at September 30, 2016 and 2015 have been excluded from the computation of diluted weighted shares outstanding for the three and nine months ended September 30, 2016 and 2015 , as they would have been anti-dilutive:
﻿
﻿
﻿
﻿
Three Months Ended
Nine Months Ended
﻿
September 30,
September 30,
﻿
2016
2015
2016
2015
﻿ Options
736,938
631,126
736,938
631,126
﻿ Warrants
2,443,478
742,604
1,379,648
656,196
﻿ Series B redeemable convertible preferred stock
-
150,557
-
150,557
﻿ Total
3,180,416
1,524,287
2,116,586
1,437,879
﻿ </t>
  </si>
  <si>
    <t>Warrants (Tables)</t>
  </si>
  <si>
    <t>Summary of Warrant Information</t>
  </si>
  <si>
    <t xml:space="preserve">The following table provides a summary of warrants outstanding, issued or exercised for the nine months ended September 30, 2016 . Also included is the average exercise price per share and the aggregate proceeds to the Company if exercised as of September 30, 2016 .
﻿
﻿
﻿
﻿
﻿
﻿
﻿
$2.25
$4.05 - $8.25
$10.75 - $23.00
Totals
﻿
Weighted
Weighted
Weighted
Weighted
﻿
Average
Average
Average
Average
﻿
Exercise
Exercise
Exercise
Exercise
﻿
Shares
Price
Shares
Price
Shares
Price
Shares
Price
﻿ Balance, December 31, 2015
-
-
$
-
694,062
$ 5.82
515,587
$ 11.39
1,209,649
$ 8.19
﻿ Issuances
1,063,830
2.25
-
-
170,000
12.00
1,233,830
3.59
﻿ Exercises
-
-
-
-
-
-
-
-
-
﻿ Balance, September 30, 2016
1,063,830
$ 2.25
694,062
$ 5.82
685,587
$ 11.54
2,443,479
$ 5.87
﻿
﻿ Aggregate proceeds if exercised
$ 2,393,618
$ 4,036,474
$ 7,914,572
$ 14,344,664
﻿ </t>
  </si>
  <si>
    <t>Stock-Based Compensation (Tables)</t>
  </si>
  <si>
    <t>Weighted-Average Valuation Assumptions, Stock Option Grants</t>
  </si>
  <si>
    <t xml:space="preserve">The weighted-average assumptions used in the Black-Scholes option pricing model to determine the fair value of the stock option grants were as follows for the nine months ended September 30, 2016:
﻿
﻿
﻿
﻿
﻿
September 30,
﻿
2016
﻿ Risk-free interest rate
1.22 - 1.63
%
﻿ Expected volatility
113-123
%
﻿ Expected term (in years)
6.0
﻿ Expected dividend yield
0.0
%
﻿ </t>
  </si>
  <si>
    <t>Allocation of Stock-Based Compensation Expenses</t>
  </si>
  <si>
    <t xml:space="preserve">The estimated grant-date fair value of the Company’s stock-based awards is amortized ratably over the awards’ service periods. Stock-based compensation expense recognized for the three and nine months ended September 2016 and September 30, 2015 was as follows:
﻿
﻿
﻿
﻿
Three Months Ended September 30,
Nine Months Ended September 30,
﻿
2016
2015
2016
2015
﻿
(Unaudited)
(Unaudited)
(Unaudited)
(Unaudited)
﻿ Research and development
$ 37,000
$ 29,000
$ 89,000
$ 88,000
﻿ General and administrative
297,000
120,000
1,609,000
165,000
﻿ Total stock-based compensation
$ 334,000
$ 149,000
$ 1,698,000
$ 253,000
﻿ </t>
  </si>
  <si>
    <t>Summary of Stock Option Activity</t>
  </si>
  <si>
    <t xml:space="preserve">The following table summarizes stock option activity for the nine months ended September 30, 2016 :
﻿
﻿
﻿
﻿
Options Outstanding
﻿
Average
﻿
Weighted
Remaining
﻿
Shares
Average
Contractual
﻿
Available
Exercise
Term
Intrinsic
﻿
For Grant
Shares
Price
(Years)
Value
﻿ Balance, December 31, 2015
723,431
669,769
$ 8.68
9.29
$
-
﻿ Granted
(231,208)
231,208
2.82
-
-
﻿ Exercised
-
-
-
-
-
﻿ Forfeited/Cancelled
158,856
(158,856)
8.86
-
-
﻿ Expired
1,083
(5,183)
12.72
-
-
﻿ Shares authorized
1,000,000
-
-
-
-
﻿ Balance, September 30, 2016
1,652,162
736,938
$ 6.78
8.60
$
-
﻿ Vested or expected to vest at September 30, 2016
626,777
$ 7.10
8.50
$
-
﻿ Exercisable at September 30, 2016
179,501
$ 8.76
7.15
$
-
﻿ </t>
  </si>
  <si>
    <t>Shares Reserved for Future Issuance</t>
  </si>
  <si>
    <t xml:space="preserve">As of September 30, 2016 , the Company had reserved shares of its common stock for future issuance as follows:
﻿
﻿
﻿
﻿
Shares Reserved
﻿ Stock options outstanding
736,938
﻿ Employee stock purchase plan
120,000
﻿ Available for future grants under the 2016 Plan
1,652,162
﻿ Warrants
2,443,479
﻿ Total shares reserved
4,952,579
﻿ </t>
  </si>
  <si>
    <t>Liquidity (Narrative) (Details) - USD ($)</t>
  </si>
  <si>
    <t>69 Months Ended</t>
  </si>
  <si>
    <t>Dec. 31, 2014</t>
  </si>
  <si>
    <t>Retained earnings (accumulated deficit)</t>
  </si>
  <si>
    <t>Retained earnings (accumulated deficit) during period</t>
  </si>
  <si>
    <t>Significant Accounting Policies (Details) $ / shares in Units, $ in Millions</t>
  </si>
  <si>
    <t>Aug. 03, 2015$ / sharesshares</t>
  </si>
  <si>
    <t>Jun. 30, 2016USD ($)</t>
  </si>
  <si>
    <t>Sep. 30, 2016$ / sharesshares</t>
  </si>
  <si>
    <t>Dec. 31, 2015$ / sharesshares</t>
  </si>
  <si>
    <t>Aug. 02, 2015shares</t>
  </si>
  <si>
    <t>Reverse stock split, description</t>
  </si>
  <si>
    <t>1-for-50 (1:50) reverse stock split of its common stock, par value $0.01 per share</t>
  </si>
  <si>
    <t>Conversion ratio of reverse stock split</t>
  </si>
  <si>
    <t>Common stock, shares authorized | shares</t>
  </si>
  <si>
    <t>Common stock, par value (in dollars per share) | $ / shares</t>
  </si>
  <si>
    <t>Immaterial error correction</t>
  </si>
  <si>
    <t>During the Company's financial statement preparation and review process for the three months ended September 30, 2016, an error was identified in the assumptions used to calculate the fair value of the dilutive financing derivative issued in connection with the Common Stock Issuance Agreement (CSIA). The dilutive financing derivative liability fair value was calculated using the Monte Carlo model, which included various key assumptions and estimates. The error resulted in an overstatement of net loss of $1.1 million and an understatement of net loss attributable to common stockholders of $0.1 million for the three and six months ended June 30, 2016. The error also resulted in an understatement of total liabilities and an overstatement of stockholder's equity in the amount of $0.1 million. Based on a qualitative and quantitative analysis of the error, the Company concluded that the error is immaterial to the interim consolidated financial statements for the three and six months ended June 30, 2016 and had no effect on the trend of financial results.</t>
  </si>
  <si>
    <t>Overstatement of Net Loss [Member]</t>
  </si>
  <si>
    <t>Quantification of misstatement in prior period</t>
  </si>
  <si>
    <t>Understatement of Net Loss Attributable to Common Stockholders [Member]</t>
  </si>
  <si>
    <t>Understatement of Total Liabilities [Member]</t>
  </si>
  <si>
    <t>Overstatement of Stockholder's Equity [Member]</t>
  </si>
  <si>
    <t>Fair Value of Financial Assets and Liabilities - Derivative Instruments (Fair Value of Financial Liabilities Measured on Recurring Basis) (Details) - USD ($)</t>
  </si>
  <si>
    <t>6 Months Ended</t>
  </si>
  <si>
    <t>12 Months Ended</t>
  </si>
  <si>
    <t>Jun. 30, 2016</t>
  </si>
  <si>
    <t>Schedule Of Derivative Liabilities At Fair Value [Line Items]</t>
  </si>
  <si>
    <t>Transfers between fair value levels, in</t>
  </si>
  <si>
    <t>Transfers between fair value levels, out</t>
  </si>
  <si>
    <t>Gain on derivative liability</t>
  </si>
  <si>
    <t>Series B preferred stock derivative liability</t>
  </si>
  <si>
    <t>Warrant liability</t>
  </si>
  <si>
    <t>Derivative liability</t>
  </si>
  <si>
    <t>Fair Value, Inputs, Level 1 [Member]</t>
  </si>
  <si>
    <t>Fair Value, Inputs, Level 1 [Member] | Dilutive Financing Derivative Liability [Member]</t>
  </si>
  <si>
    <t>Fair Value, Inputs, Level 1 [Member] | June 2016 Offering Liability [Member]</t>
  </si>
  <si>
    <t>Fair Value, Inputs, Level 2 [Member]</t>
  </si>
  <si>
    <t>Fair Value, Inputs, Level 2 [Member] | Dilutive Financing Derivative Liability [Member]</t>
  </si>
  <si>
    <t>Fair Value, Inputs, Level 2 [Member] | June 2016 Offering Liability [Member]</t>
  </si>
  <si>
    <t>Fair Value, Inputs, Level 3 [Member]</t>
  </si>
  <si>
    <t>Fair Value, Inputs, Level 3 [Member] | Series 2011 Warrants [Member]</t>
  </si>
  <si>
    <t>Fair Value, Inputs, Level 3 [Member] | Dilutive Financing Derivative Liability [Member]</t>
  </si>
  <si>
    <t>Fair Value, Inputs, Level 3 [Member] | June 2016 Offering Liability [Member]</t>
  </si>
  <si>
    <t>Fair Value of Financial Assets and Liabilities - Derivative Instruments (Change in Fair Value of Derivative and Warrant Liabilities) (Details)</t>
  </si>
  <si>
    <t>Sep. 30, 2016USD ($)</t>
  </si>
  <si>
    <t>Balance, warrant Liability</t>
  </si>
  <si>
    <t>Balance, Series B Redeemable Preferred Stock Liability</t>
  </si>
  <si>
    <t>Balance, derivative liability</t>
  </si>
  <si>
    <t>Creation of dilutive financing derivative</t>
  </si>
  <si>
    <t>Changes in estimated fair value</t>
  </si>
  <si>
    <t>Payout from liability</t>
  </si>
  <si>
    <t>Warrant Liability [Member]</t>
  </si>
  <si>
    <t>Fair Value of Financial Assets and Liabilities - Derivative Instruments (Valuation Assumptions for Warrants) (Details) - $ / shares</t>
  </si>
  <si>
    <t>Fair Value Assumptions and Methodology for Assets and Liabilities [Line Items]</t>
  </si>
  <si>
    <t>Common stock closing price</t>
  </si>
  <si>
    <t>Volatility</t>
  </si>
  <si>
    <t>118.00%</t>
  </si>
  <si>
    <t>112.00%</t>
  </si>
  <si>
    <t>Expected term (years)</t>
  </si>
  <si>
    <t>2 months 23 days</t>
  </si>
  <si>
    <t>11 months 23 days</t>
  </si>
  <si>
    <t>Risk-free interest rate</t>
  </si>
  <si>
    <t>0.35%</t>
  </si>
  <si>
    <t>0.64%</t>
  </si>
  <si>
    <t>Dividend yield</t>
  </si>
  <si>
    <t>0.00%</t>
  </si>
  <si>
    <t>Exercise price</t>
  </si>
  <si>
    <t>Fair Value of Financial Assets and Liabilities - Derivative Instruments (Valuation Assumptions for June 2016 Offering Warrants) (Details) - $ / shares</t>
  </si>
  <si>
    <t>Jun. 03, 2016</t>
  </si>
  <si>
    <t>123.00%</t>
  </si>
  <si>
    <t>5 years</t>
  </si>
  <si>
    <t>4 years 8 months 12 days</t>
  </si>
  <si>
    <t>1.23%</t>
  </si>
  <si>
    <t>1.10%</t>
  </si>
  <si>
    <t>Fair Value of Financial Assets and Liabilities - Derivative Instruments (Valuation Assumptions Used for Series B Convertible Stock) (Details) - $ / shares</t>
  </si>
  <si>
    <t>Series B redeemable convertible preferred stock [Member] | Minimum [Member]</t>
  </si>
  <si>
    <t>108.00%</t>
  </si>
  <si>
    <t>6 months</t>
  </si>
  <si>
    <t>0.49%</t>
  </si>
  <si>
    <t>Series B redeemable convertible preferred stock [Member] | Maximum [Member]</t>
  </si>
  <si>
    <t>117.00%</t>
  </si>
  <si>
    <t>2 years 6 months</t>
  </si>
  <si>
    <t>1.19%</t>
  </si>
  <si>
    <t>Fair Value of Financial Assets and Liabilities - Derivative Instruments (Valuation Assumptions Used for Dilutive Financing Liability) (Details)</t>
  </si>
  <si>
    <t>Sep. 30, 2016$ / shares$ / security</t>
  </si>
  <si>
    <t>Dilutive Financing Derivative Liability [Member] | Minimum [Member]</t>
  </si>
  <si>
    <t>1 year 9 months</t>
  </si>
  <si>
    <t>0.58%</t>
  </si>
  <si>
    <t>Stock price dilutive limit | $ / security</t>
  </si>
  <si>
    <t>Dilutive Financing Derivative Liability [Member] | Maximum [Member]</t>
  </si>
  <si>
    <t>121.00%</t>
  </si>
  <si>
    <t>2 years 4 months 6 days</t>
  </si>
  <si>
    <t>0.79%</t>
  </si>
  <si>
    <t>Net Loss per Common Share (Basic and Diluted Income (Loss) Per Share) (Details) - USD ($)</t>
  </si>
  <si>
    <t>Basic and diluted net income (loss) per common share calculation:</t>
  </si>
  <si>
    <t>Net income (loss)</t>
  </si>
  <si>
    <t>Excess of fair value of consideration transferred on conversion of Series B Preferred stock</t>
  </si>
  <si>
    <t>Net (loss) income attributable to common stockholders - Diluted</t>
  </si>
  <si>
    <t>Increase (decrease) in diluted income (loss) per share</t>
  </si>
  <si>
    <t>Net Loss per Common Share (Antidilutive Shares Excluded from Computation of Diluted Shares Outstanding) (Details) - shares</t>
  </si>
  <si>
    <t>Antidilutive Securities Excluded from Computation of Earnings Per Share [Line Items]</t>
  </si>
  <si>
    <t>Antidilutive securities excluded from computation of diluted weighted shares outstanding</t>
  </si>
  <si>
    <t>Stock Options [Member]</t>
  </si>
  <si>
    <t>Redeemable Convertible Preferred Stock (Details)</t>
  </si>
  <si>
    <t>Jun. 20, 2016shares</t>
  </si>
  <si>
    <t>Jun. 03, 2016USD ($)$ / shares</t>
  </si>
  <si>
    <t>Apr. 08, 2016USD ($)$ / sharesshares</t>
  </si>
  <si>
    <t>Apr. 07, 2016USD ($)$ / shares</t>
  </si>
  <si>
    <t>Jun. 13, 2013$ / sharesshares</t>
  </si>
  <si>
    <t>Sep. 30, 2016USD ($)$ / sharesshares</t>
  </si>
  <si>
    <t>Sep. 30, 2016USD ($)$ / shares</t>
  </si>
  <si>
    <t>Dec. 31, 2015USD ($)$ / shares</t>
  </si>
  <si>
    <t>Class of Stock [Line Items]</t>
  </si>
  <si>
    <t>Amount reclassified to Series B from APIC to adjust redemption value</t>
  </si>
  <si>
    <t>Shares of common stock issued upon conversion of preferred stock | shares</t>
  </si>
  <si>
    <t>Exercise price of warrants | $ / shares</t>
  </si>
  <si>
    <t>Common Stock Issuance Agreement [Member]</t>
  </si>
  <si>
    <t>Trigger price per share for requirement to issue additional shares of common stock | $ / shares</t>
  </si>
  <si>
    <t>Shares issued per agreements | shares</t>
  </si>
  <si>
    <t>Cash payments in respect of accrued dividends</t>
  </si>
  <si>
    <t>Warrant expiration date</t>
  </si>
  <si>
    <t>Mar. 31,
		2021</t>
  </si>
  <si>
    <t>Jun. 26,
		2018</t>
  </si>
  <si>
    <t>Gross proceeds benchmark for expiration of obligation to issue shares</t>
  </si>
  <si>
    <t>Future shares of common stock approved to be issued per agreement | shares</t>
  </si>
  <si>
    <t>Liability fair value adjustment</t>
  </si>
  <si>
    <t>Gain (loss) on remeasurement of conversion feature</t>
  </si>
  <si>
    <t>Securities Purchase Agreement [Member]</t>
  </si>
  <si>
    <t>Combined per share purchase price of shares and warrants issued | $ / shares</t>
  </si>
  <si>
    <t>Proceeds from issuance of common stock and warrants</t>
  </si>
  <si>
    <t>Change in fair value of derivative liabilities</t>
  </si>
  <si>
    <t>Series B Convertible Preferred Stock [Member]</t>
  </si>
  <si>
    <t>Preferred stock, shares authorized | shares</t>
  </si>
  <si>
    <t>Preferred Stock, initial stated value per share | $ / shares</t>
  </si>
  <si>
    <t>Preferred Stock, par value per share | $ / shares</t>
  </si>
  <si>
    <t>Number of shares of common stock for which each Series B share can be converted</t>
  </si>
  <si>
    <t>Preferred Stock dividend rate</t>
  </si>
  <si>
    <t>10.00%</t>
  </si>
  <si>
    <t>Trigger price per share for redemption and conversion features of derivative | $ / shares</t>
  </si>
  <si>
    <t>Number of shares converted | shares</t>
  </si>
  <si>
    <t>Warrants (Narrative) (Details) - USD ($)</t>
  </si>
  <si>
    <t>1 Months Ended</t>
  </si>
  <si>
    <t>Jan. 31, 2016</t>
  </si>
  <si>
    <t>Apr. 08, 2016</t>
  </si>
  <si>
    <t>Apr. 07, 2016</t>
  </si>
  <si>
    <t>Mar. 16, 2015</t>
  </si>
  <si>
    <t>Class of Warrant or Right [Line Items]</t>
  </si>
  <si>
    <t>Exercise price of warrants</t>
  </si>
  <si>
    <t>Placement Agent [Member]</t>
  </si>
  <si>
    <t>Number of securities called by warrants</t>
  </si>
  <si>
    <t>Novolytics Ltd [Member]</t>
  </si>
  <si>
    <t>Cash consideration for assets acquired</t>
  </si>
  <si>
    <t>Value of warrants issued</t>
  </si>
  <si>
    <t>Novolytics Ltd [Member] | Research and development expense [Member]</t>
  </si>
  <si>
    <t>Fair value of assets acquired</t>
  </si>
  <si>
    <t>Warrants (Number of Warrants, Exercise Price, Aggregate Proceeds of Warrants If Exercised) (Details) - USD ($)</t>
  </si>
  <si>
    <t>Mar. 31, 2016</t>
  </si>
  <si>
    <t>Share-based Compensation Arrangement by Share-based Payment Award [Line Items]</t>
  </si>
  <si>
    <t>Shares, Balance at December 31, 2015</t>
  </si>
  <si>
    <t>Shares, Issuances</t>
  </si>
  <si>
    <t>Shares, Balance at September 30, 2016</t>
  </si>
  <si>
    <t>Aggregate proceeds if exercised</t>
  </si>
  <si>
    <t>Weighted Average Exercise Price, Outstanding at December 31, 2015</t>
  </si>
  <si>
    <t>Weighted Average Exercise Price, Issuances</t>
  </si>
  <si>
    <t>Weighted Average Exercise Price, Outstanding at September 30, 2016</t>
  </si>
  <si>
    <t>Range 2.25 [Member]</t>
  </si>
  <si>
    <t>Shares, Exercises</t>
  </si>
  <si>
    <t>Weighted Average Exercise Price, Exercises</t>
  </si>
  <si>
    <t>Range 4.05 - 8.25 [Member]</t>
  </si>
  <si>
    <t>Range 10.75 - 23.00 [Member]</t>
  </si>
  <si>
    <t>Stockholders' Equity (Deficit) (Details) - USD ($)</t>
  </si>
  <si>
    <t>May 31, 2016</t>
  </si>
  <si>
    <t>Mar. 31, 2015</t>
  </si>
  <si>
    <t>Jun. 30, 2015</t>
  </si>
  <si>
    <t>Value of common stock issued in offering</t>
  </si>
  <si>
    <t>Other expenses related to issuance of warrants</t>
  </si>
  <si>
    <t>Decrease to additional paid-in capital resulting from warrants issued</t>
  </si>
  <si>
    <t>Fees paid to placement agent</t>
  </si>
  <si>
    <t>Private Placement [Member]</t>
  </si>
  <si>
    <t>Sale of stock, number of shares issued in transaction</t>
  </si>
  <si>
    <t>Sale of stock, price per share</t>
  </si>
  <si>
    <t>Proceeds from Issuance of Private Placement</t>
  </si>
  <si>
    <t>Number of shares called by each warrant</t>
  </si>
  <si>
    <t>Warrant expiration term</t>
  </si>
  <si>
    <t>Proceeds from issuance of stock and warrants, net of offering costs</t>
  </si>
  <si>
    <t>Placement agent fee as percentage of total gross proceeds of offering</t>
  </si>
  <si>
    <t>7.00%</t>
  </si>
  <si>
    <t>Stock issuance costs</t>
  </si>
  <si>
    <t>Issuance costs allocable to warrants</t>
  </si>
  <si>
    <t>Stock-Based Compensation (Narrative) (Details) - USD ($)</t>
  </si>
  <si>
    <t>Intrinsic value of options exercisable</t>
  </si>
  <si>
    <t>Weighted average exercise price of options outstanding</t>
  </si>
  <si>
    <t>Weighted average exercise price, options exercisable</t>
  </si>
  <si>
    <t>Options granted in stock option grant</t>
  </si>
  <si>
    <t>Exercise price of options granted</t>
  </si>
  <si>
    <t>Unrecognized compensation cost related to unvested options</t>
  </si>
  <si>
    <t>Weighted-average remaining period for recognition of compensation costs related to unvested options</t>
  </si>
  <si>
    <t>2 years 8 months 27 days</t>
  </si>
  <si>
    <t>Employees and an Executive [Member]</t>
  </si>
  <si>
    <t>Chief Executive Officer [Member]</t>
  </si>
  <si>
    <t>Chief Financial Officer [Member]</t>
  </si>
  <si>
    <t>Employee Stock Purchase Plan 2016 [Member]</t>
  </si>
  <si>
    <t>ESPP plan description</t>
  </si>
  <si>
    <t>The shares are sold to participants at a price equal to the lesser of 85% of the fair market value of the Company's common stock at the (i) beginning of the six month offering period, or (ii) end of the six month purchase period</t>
  </si>
  <si>
    <t>Percent of fair market value at which employees can purchase common stock</t>
  </si>
  <si>
    <t>85.00%</t>
  </si>
  <si>
    <t>Shares provided for under ESPP</t>
  </si>
  <si>
    <t>Shares issued under ESPP</t>
  </si>
  <si>
    <t>Equity Incentive Plan 2016 [Member]</t>
  </si>
  <si>
    <t>Shares allocated to plan upon approval</t>
  </si>
  <si>
    <t>Vesting period of share-based compensation award</t>
  </si>
  <si>
    <t>4 years</t>
  </si>
  <si>
    <t>Expiration period of share-based payment award</t>
  </si>
  <si>
    <t>10 years</t>
  </si>
  <si>
    <t>Stock-Based Compensation (Valuation Assumptions for Options) (Details) - Stock Options [Member]</t>
  </si>
  <si>
    <t>6 years</t>
  </si>
  <si>
    <t>Minimum [Member]</t>
  </si>
  <si>
    <t>1.22%</t>
  </si>
  <si>
    <t>113.00%</t>
  </si>
  <si>
    <t>Maximum [Member]</t>
  </si>
  <si>
    <t>1.63%</t>
  </si>
  <si>
    <t>Stock-Based Compensation (Allocation of Stock-Based Compensation Expense) (Details) - USD ($)</t>
  </si>
  <si>
    <t>Share-based Compensation Arrangement by Share-based Payment Award, Compensation Cost [Line Items]</t>
  </si>
  <si>
    <t>Total stock-based compensation expense</t>
  </si>
  <si>
    <t>Research and development expense [Member]</t>
  </si>
  <si>
    <t>General and administrative expense [Member]</t>
  </si>
  <si>
    <t>Stock-Based Compensation (Summary of Stock Option Activity) (Details) - USD ($)</t>
  </si>
  <si>
    <t>Shares Available for Grant, Balance at December 31, 2015</t>
  </si>
  <si>
    <t>Shares Available for Grant, Granted</t>
  </si>
  <si>
    <t>Shares Available for Grant, Exercised</t>
  </si>
  <si>
    <t>Shares Available for Grant, Forfeited</t>
  </si>
  <si>
    <t>Shares Available for Grant, Expired</t>
  </si>
  <si>
    <t>Shares Available for Grant, Authorized</t>
  </si>
  <si>
    <t>Shares Available for Grant, Balance at September 30, 2016</t>
  </si>
  <si>
    <t>Shares, Granted</t>
  </si>
  <si>
    <t>Shares, Forfeited</t>
  </si>
  <si>
    <t>Shares, Expired</t>
  </si>
  <si>
    <t>Shares, Vested or expected to vest at September 30, 2016</t>
  </si>
  <si>
    <t>Shares, Exercisable at September 30, 2016</t>
  </si>
  <si>
    <t>Weighted Average Exercise Price, Granted</t>
  </si>
  <si>
    <t>Weighted Average Exercise Price, Exercised</t>
  </si>
  <si>
    <t>Weighted Average Exercise Price, Forfeited</t>
  </si>
  <si>
    <t>Weighted Average Exercise Price, Expired</t>
  </si>
  <si>
    <t>Weighted Average Exercise Price, Vested or expected to vest at September 30, 2016</t>
  </si>
  <si>
    <t>Weighted Average Exercise Price, Exercisable at September 30, 2016</t>
  </si>
  <si>
    <t>Average Remaining Contractual Term (Years), Outstanding at December 31, 2015</t>
  </si>
  <si>
    <t>8 years 7 months 6 days</t>
  </si>
  <si>
    <t>9 years 3 months 15 days</t>
  </si>
  <si>
    <t>Average Remaining Contractual Term (Years), Outstanding at September 30, 2016</t>
  </si>
  <si>
    <t>Average Remaining Contractual Term (Years), Vested or expected to vest at September 30, 2016</t>
  </si>
  <si>
    <t>8 years 6 months</t>
  </si>
  <si>
    <t>Average Remaining Contractual Term (Years), Exercisable at September 30, 2016</t>
  </si>
  <si>
    <t>7 years 1 month 24 days</t>
  </si>
  <si>
    <t>Intrinsic Value, Exercisable at September 30, 2016</t>
  </si>
  <si>
    <t>Stock-Based Compensation (Shares Reserved for Future Issuance) (Details) - shares</t>
  </si>
  <si>
    <t>Stock options outstanding</t>
  </si>
  <si>
    <t>Employee stock purchase plan</t>
  </si>
  <si>
    <t>Available for future grants under the 2016 Plan</t>
  </si>
  <si>
    <t>Total shares reserved</t>
  </si>
  <si>
    <t>Collaborative and Other Agreements (Narrative) (Details) - USD ($)</t>
  </si>
  <si>
    <t>Dec. 31, 2013</t>
  </si>
  <si>
    <t>Collaborative Arrangements and Non-collaborative Arrangement Transactions [Line Items]</t>
  </si>
  <si>
    <t>Licensing Payments Received</t>
  </si>
  <si>
    <t>Intrexon Corporation [Member]</t>
  </si>
  <si>
    <t>Fees Payable Upon Commencement Of The First Phase 2 Trial</t>
  </si>
  <si>
    <t>Fees Payable Upon First Regulatory Approval</t>
  </si>
  <si>
    <t>Expenses Incurred Under Channel Collaborative Agreement</t>
  </si>
  <si>
    <t>Cash Paid For Channel Collaboration Agreement</t>
  </si>
  <si>
    <t>Liability for amounts due to terminated channel collaboration partner</t>
  </si>
  <si>
    <t>University Of Leicester [Member]</t>
  </si>
  <si>
    <t>University Of Glasgow [Member]</t>
  </si>
  <si>
    <t>Walter Reed Army Institute Of Research [Member]</t>
  </si>
  <si>
    <t>Payments For Services Under Collaborative Agreement</t>
  </si>
  <si>
    <t>Takara Bio Inc [Member]</t>
  </si>
  <si>
    <t>Patent license agreement revenue</t>
  </si>
  <si>
    <t>Takara Bio Inc [Member] | Nonsoftware License Arrangement [Member]</t>
  </si>
  <si>
    <t>Percent of License Product Sales Receivable</t>
  </si>
  <si>
    <t>12.00%</t>
  </si>
  <si>
    <t>Percent of License Product Service Revenues Receivable</t>
  </si>
  <si>
    <t>6.00%</t>
  </si>
  <si>
    <t>Minimum Annual Royalty Payments Receivable</t>
  </si>
  <si>
    <t>Takara Bio Inc [Member] | Nonsoftware License Arrangement [Member] | Criteria One [Member]</t>
  </si>
  <si>
    <t>Contingent Licensing Receivable</t>
  </si>
  <si>
    <t>Licensed Product Revenues Milestone Benchmark</t>
  </si>
  <si>
    <t>Takara Bio Inc [Member] | Nonsoftware License Arrangement [Member] | Criteria Two [Member]</t>
  </si>
  <si>
    <t>Licensed Product Net Sales Milestone Benchmark</t>
  </si>
  <si>
    <t>Common Stock [Member] | Intrexon Corporation [Member]</t>
  </si>
  <si>
    <t>Stock Issued During Period, Value, Issued for Servic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921114</v>
      </c>
    </row>
    <row spans="1:3" r="11">
      <c t="s" r="A11" s="4">
        <v>17</v>
      </c>
      <c t="s" r="B11" s="4">
        <v>18</v>
      </c>
    </row>
    <row spans="1:3" r="12">
      <c t="s" r="A12" s="4">
        <v>19</v>
      </c>
      <c t="s" r="B12" s="4">
        <v>20</v>
      </c>
    </row>
    <row spans="1:3" r="13">
      <c t="s" r="A13" s="4">
        <v>21</v>
      </c>
      <c t="s" r="B13" s="4">
        <v>22</v>
      </c>
    </row>
    <row spans="1:3" r="14">
      <c t="s" r="A14" s="4">
        <v>23</v>
      </c>
      <c t="n" r="C14" s="6">
        <v>11120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r="A1" s="1">
        <v>175</v>
      </c>
      <c t="s" r="B1" s="2">
        <v>1</v>
      </c>
    </row>
    <row spans="1:2" r="2">
      <c t="s" r="B2" s="2">
        <v>2</v>
      </c>
    </row>
    <row spans="1:2" r="3">
      <c t="s" r="A3" s="3">
        <v>149</v>
      </c>
    </row>
    <row spans="1:2" r="4">
      <c t="s" r="A4" s="4">
        <v>176</v>
      </c>
      <c t="s" r="B4" s="4">
        <v>177</v>
      </c>
    </row>
    <row spans="1:2" r="5">
      <c t="s" r="A5" s="4">
        <v>178</v>
      </c>
      <c t="s" r="B5" s="4">
        <v>179</v>
      </c>
    </row>
    <row spans="1:2" r="6">
      <c t="s" r="A6" s="4">
        <v>180</v>
      </c>
      <c t="s" r="B6" s="4">
        <v>181</v>
      </c>
    </row>
    <row spans="1:2" r="7">
      <c t="s" r="A7" s="4">
        <v>182</v>
      </c>
      <c t="s" r="B7" s="4">
        <v>183</v>
      </c>
    </row>
    <row spans="1:2" r="8">
      <c t="s" r="A8" s="4">
        <v>184</v>
      </c>
      <c t="s" r="B8" s="4">
        <v>185</v>
      </c>
    </row>
    <row spans="1:2" r="9">
      <c t="s" r="A9" s="4">
        <v>186</v>
      </c>
      <c t="s" r="B9"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row>
    <row spans="1:2" r="4">
      <c t="s" r="A4" s="4">
        <v>190</v>
      </c>
      <c t="s" r="B4" s="4">
        <v>191</v>
      </c>
    </row>
    <row spans="1:2" r="5">
      <c t="s" r="A5" s="4">
        <v>192</v>
      </c>
      <c t="s" r="B5" s="4">
        <v>193</v>
      </c>
    </row>
    <row spans="1:2" r="6">
      <c t="s" r="A6" s="4">
        <v>194</v>
      </c>
    </row>
    <row spans="1:2" r="7">
      <c t="s" r="A7" s="3">
        <v>189</v>
      </c>
    </row>
    <row spans="1:2" r="8">
      <c t="s" r="A8" s="4">
        <v>195</v>
      </c>
      <c t="s" r="B8" s="4">
        <v>196</v>
      </c>
    </row>
    <row spans="1:2" r="9">
      <c t="s" r="A9" s="4">
        <v>197</v>
      </c>
    </row>
    <row spans="1:2" r="10">
      <c t="s" r="A10" s="3">
        <v>189</v>
      </c>
    </row>
    <row spans="1:2" r="11">
      <c t="s" r="A11" s="4">
        <v>195</v>
      </c>
      <c t="s" r="B11" s="4">
        <v>198</v>
      </c>
    </row>
    <row spans="1:2" r="12">
      <c t="s" r="A12" s="4">
        <v>199</v>
      </c>
    </row>
    <row spans="1:2" r="13">
      <c t="s" r="A13" s="3">
        <v>189</v>
      </c>
    </row>
    <row spans="1:2" r="14">
      <c t="s" r="A14" s="4">
        <v>195</v>
      </c>
      <c t="s" r="B14" s="4">
        <v>200</v>
      </c>
    </row>
    <row spans="1:2" r="15">
      <c t="s" r="A15" s="4">
        <v>201</v>
      </c>
    </row>
    <row spans="1:2" r="16">
      <c t="s" r="A16" s="3">
        <v>189</v>
      </c>
    </row>
    <row spans="1:2" r="17">
      <c t="s" r="A17" s="4">
        <v>195</v>
      </c>
      <c t="s" r="B17"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967000</v>
      </c>
      <c t="n" r="C3" s="7">
        <v>9370000</v>
      </c>
    </row>
    <row spans="1:3" r="4">
      <c t="s" r="A4" s="4">
        <v>28</v>
      </c>
      <c t="n" r="B4" s="6">
        <v>24000</v>
      </c>
      <c t="n" r="C4" s="6">
        <v>125000</v>
      </c>
    </row>
    <row spans="1:3" r="5">
      <c t="s" r="A5" s="4">
        <v>29</v>
      </c>
      <c t="n" r="B5" s="6">
        <v>570000</v>
      </c>
      <c t="n" r="C5" s="6">
        <v>521000</v>
      </c>
    </row>
    <row spans="1:3" r="6">
      <c t="s" r="A6" s="4">
        <v>30</v>
      </c>
      <c t="n" r="B6" s="6">
        <v>4561000</v>
      </c>
      <c t="n" r="C6" s="6">
        <v>10016000</v>
      </c>
    </row>
    <row spans="1:3" r="7">
      <c t="s" r="A7" s="4">
        <v>31</v>
      </c>
      <c t="n" r="B7" s="6">
        <v>1152000</v>
      </c>
      <c t="n" r="C7" s="6">
        <v>1131000</v>
      </c>
    </row>
    <row spans="1:3" r="8">
      <c t="s" r="A8" s="4">
        <v>32</v>
      </c>
      <c t="n" r="B8" s="6">
        <v>12446000</v>
      </c>
      <c t="n" r="C8" s="6">
        <v>12446000</v>
      </c>
    </row>
    <row spans="1:3" r="9">
      <c t="s" r="A9" s="4">
        <v>33</v>
      </c>
      <c t="n" r="B9" s="6">
        <v>315000</v>
      </c>
      <c t="n" r="C9" s="6">
        <v>338000</v>
      </c>
    </row>
    <row spans="1:3" r="10">
      <c t="s" r="A10" s="4">
        <v>34</v>
      </c>
      <c t="n" r="B10" s="6">
        <v>7562000</v>
      </c>
      <c t="n" r="C10" s="6">
        <v>7562000</v>
      </c>
    </row>
    <row spans="1:3" r="11">
      <c t="s" r="A11" s="4">
        <v>35</v>
      </c>
      <c t="n" r="B11" s="6">
        <v>26036000</v>
      </c>
      <c t="n" r="C11" s="6">
        <v>31493000</v>
      </c>
    </row>
    <row spans="1:3" r="12">
      <c t="s" r="A12" s="3">
        <v>36</v>
      </c>
    </row>
    <row spans="1:3" r="13">
      <c t="s" r="A13" s="4">
        <v>37</v>
      </c>
      <c t="n" r="B13" s="6">
        <v>2173000</v>
      </c>
      <c t="n" r="C13" s="6">
        <v>1464000</v>
      </c>
    </row>
    <row spans="1:3" r="14">
      <c t="s" r="A14" s="4">
        <v>38</v>
      </c>
      <c t="n" r="B14" s="6">
        <v>18000</v>
      </c>
      <c t="n" r="C14" s="6">
        <v>245000</v>
      </c>
    </row>
    <row spans="1:3" r="15">
      <c t="s" r="A15" s="4">
        <v>39</v>
      </c>
      <c t="n" r="B15" s="6">
        <v>10000</v>
      </c>
      <c t="n" r="C15" s="6">
        <v>308000</v>
      </c>
    </row>
    <row spans="1:3" r="16">
      <c t="s" r="A16" s="4">
        <v>40</v>
      </c>
      <c t="n" r="B16" s="6">
        <v>953000</v>
      </c>
      <c t="n" r="C16" s="6">
        <v>368000</v>
      </c>
    </row>
    <row spans="1:3" r="17">
      <c t="s" r="A17" s="4">
        <v>41</v>
      </c>
      <c t="n" r="B17" s="6">
        <v>3154000</v>
      </c>
      <c t="n" r="C17" s="6">
        <v>2385000</v>
      </c>
    </row>
    <row spans="1:3" r="18">
      <c t="s" r="A18" s="4">
        <v>42</v>
      </c>
      <c t="n" r="B18" s="6">
        <v>1649000</v>
      </c>
      <c t="n" r="C18" s="6">
        <v>1499000</v>
      </c>
    </row>
    <row spans="1:3" r="19">
      <c t="s" r="A19" s="4">
        <v>43</v>
      </c>
      <c t="n" r="B19" s="6">
        <v>3005000</v>
      </c>
      <c t="n" r="C19" s="6">
        <v>3005000</v>
      </c>
    </row>
    <row spans="1:3" r="20">
      <c t="s" r="A20" s="4">
        <v>44</v>
      </c>
      <c t="n" r="B20" s="6">
        <v>7808000</v>
      </c>
      <c t="n" r="C20" s="6">
        <v>6889000</v>
      </c>
    </row>
    <row spans="1:3" r="21">
      <c t="s" r="A21" s="3">
        <v>45</v>
      </c>
    </row>
    <row spans="1:3" r="22">
      <c t="s" r="A22" s="4">
        <v>46</v>
      </c>
      <c t="n" r="C22" s="6">
        <v>11890000</v>
      </c>
    </row>
    <row spans="1:3" r="23">
      <c t="s" r="A23" s="3">
        <v>47</v>
      </c>
    </row>
    <row spans="1:3" r="24">
      <c t="s" r="A24" s="4">
        <v>48</v>
      </c>
      <c t="n" r="B24" s="6">
        <v>111000</v>
      </c>
      <c t="n" r="C24" s="6">
        <v>59000</v>
      </c>
    </row>
    <row spans="1:3" r="25">
      <c t="s" r="A25" s="4">
        <v>49</v>
      </c>
      <c t="n" r="B25" s="6">
        <v>389977000</v>
      </c>
      <c t="n" r="C25" s="6">
        <v>375177000</v>
      </c>
    </row>
    <row spans="1:3" r="26">
      <c t="s" r="A26" s="4">
        <v>50</v>
      </c>
      <c t="n" r="B26" s="6">
        <v>-371860000</v>
      </c>
      <c t="n" r="C26" s="6">
        <v>-362522000</v>
      </c>
    </row>
    <row spans="1:3" r="27">
      <c t="s" r="A27" s="4">
        <v>51</v>
      </c>
      <c t="n" r="B27" s="6">
        <v>18228000</v>
      </c>
      <c t="n" r="C27" s="6">
        <v>12714000</v>
      </c>
    </row>
    <row spans="1:3" r="28">
      <c t="s" r="A28" s="4">
        <v>52</v>
      </c>
      <c t="n" r="B28" s="7">
        <v>26036000</v>
      </c>
      <c t="n" r="C28" s="7">
        <v>3149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55</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8</v>
      </c>
      <c t="s" r="B1" s="2">
        <v>1</v>
      </c>
    </row>
    <row spans="1:2" r="2">
      <c t="s" r="B2" s="2">
        <v>2</v>
      </c>
    </row>
    <row spans="1:2" r="3">
      <c t="s" r="A3" s="3">
        <v>161</v>
      </c>
    </row>
    <row spans="1:2" r="4">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211</v>
      </c>
      <c t="s" r="B1" s="2">
        <v>1</v>
      </c>
    </row>
    <row spans="1:2" r="2">
      <c t="s" r="B2" s="2">
        <v>2</v>
      </c>
    </row>
    <row spans="1:2" r="3">
      <c t="s" r="A3" s="3">
        <v>167</v>
      </c>
    </row>
    <row spans="1:2" r="4">
      <c t="s" r="A4" s="4">
        <v>212</v>
      </c>
      <c t="s" r="B4" s="4">
        <v>213</v>
      </c>
    </row>
    <row spans="1:2" r="5">
      <c t="s" r="A5" s="4">
        <v>214</v>
      </c>
      <c t="s" r="B5" s="4">
        <v>215</v>
      </c>
    </row>
    <row spans="1:2" r="6">
      <c t="s" r="A6" s="4">
        <v>216</v>
      </c>
      <c t="s" r="B6" s="4">
        <v>217</v>
      </c>
    </row>
    <row spans="1:2" r="7">
      <c t="s" r="A7" s="4">
        <v>218</v>
      </c>
      <c t="s" r="B7"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s>
  <sheetData>
    <row spans="1:5" r="1">
      <c t="s" r="A1" s="1">
        <v>220</v>
      </c>
      <c t="s" r="B1" s="2">
        <v>221</v>
      </c>
    </row>
    <row spans="1:5" r="2">
      <c t="s" r="B2" s="2">
        <v>2</v>
      </c>
      <c t="s" r="C2" s="2">
        <v>25</v>
      </c>
      <c t="s" r="D2" s="2">
        <v>66</v>
      </c>
      <c t="s" r="E2" s="2">
        <v>222</v>
      </c>
    </row>
    <row spans="1:5" r="3">
      <c t="s" r="A3" s="3">
        <v>146</v>
      </c>
    </row>
    <row spans="1:5" r="4">
      <c t="s" r="A4" s="4">
        <v>223</v>
      </c>
      <c t="n" r="B4" s="7">
        <v>-371860000</v>
      </c>
      <c t="n" r="C4" s="7">
        <v>-362522000</v>
      </c>
    </row>
    <row spans="1:5" r="5">
      <c t="s" r="A5" s="4">
        <v>224</v>
      </c>
      <c t="n" r="B5" s="6">
        <v>-56400000</v>
      </c>
    </row>
    <row spans="1:5" r="6">
      <c t="s" r="A6" s="4">
        <v>27</v>
      </c>
      <c t="n" r="B6" s="7">
        <v>3967000</v>
      </c>
      <c t="n" r="C6" s="7">
        <v>9370000</v>
      </c>
      <c t="n" r="D6" s="7">
        <v>11737000</v>
      </c>
      <c t="n" r="E6" s="7">
        <v>658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7"/>
    <col customWidth="1" max="2" min="2" width="30"/>
    <col customWidth="1" max="3" min="3" width="21"/>
    <col customWidth="1" max="4" min="4" width="21"/>
    <col customWidth="1" max="5" min="5" width="80"/>
    <col customWidth="1" max="6" min="6" width="30"/>
    <col customWidth="1" max="7" min="7" width="20"/>
  </cols>
  <sheetData>
    <row spans="1:7" r="1">
      <c t="s" r="A1" s="1">
        <v>225</v>
      </c>
      <c t="s" r="B1" s="2">
        <v>226</v>
      </c>
      <c t="s" r="C1" s="2">
        <v>227</v>
      </c>
      <c t="s" r="D1" s="2">
        <v>227</v>
      </c>
      <c t="s" r="E1" s="2">
        <v>228</v>
      </c>
      <c t="s" r="F1" s="2">
        <v>229</v>
      </c>
      <c t="s" r="G1" s="2">
        <v>230</v>
      </c>
    </row>
    <row spans="1:7" r="2">
      <c t="s" r="A2" s="4">
        <v>231</v>
      </c>
      <c t="s" r="E2" s="4">
        <v>232</v>
      </c>
    </row>
    <row spans="1:7" r="3">
      <c t="s" r="A3" s="4">
        <v>233</v>
      </c>
      <c t="n" r="B3" s="6">
        <v>50</v>
      </c>
    </row>
    <row spans="1:7" r="4">
      <c t="s" r="A4" s="4">
        <v>234</v>
      </c>
      <c t="n" r="B4" s="6">
        <v>670000000</v>
      </c>
      <c t="n" r="E4" s="6">
        <v>670000000</v>
      </c>
      <c t="n" r="F4" s="6">
        <v>670000000</v>
      </c>
      <c t="n" r="G4" s="6">
        <v>445000000</v>
      </c>
    </row>
    <row spans="1:7" r="5">
      <c t="s" r="A5" s="4">
        <v>235</v>
      </c>
      <c t="n" r="B5" s="8">
        <v>0.01</v>
      </c>
      <c t="n" r="E5" s="8">
        <v>0.01</v>
      </c>
      <c t="n" r="F5" s="8">
        <v>0.01</v>
      </c>
    </row>
    <row spans="1:7" r="6">
      <c t="s" r="A6" s="4">
        <v>236</v>
      </c>
      <c t="s" r="E6" s="4">
        <v>237</v>
      </c>
    </row>
    <row spans="1:7" r="7">
      <c t="s" r="A7" s="4">
        <v>238</v>
      </c>
    </row>
    <row spans="1:7" r="8">
      <c t="s" r="A8" s="4">
        <v>239</v>
      </c>
      <c t="n" r="C8" s="9">
        <v>1.1</v>
      </c>
      <c t="n" r="D8" s="9">
        <v>1.1</v>
      </c>
    </row>
    <row spans="1:7" r="9">
      <c t="s" r="A9" s="4">
        <v>240</v>
      </c>
    </row>
    <row spans="1:7" r="10">
      <c t="s" r="A10" s="4">
        <v>239</v>
      </c>
      <c t="n" r="C10" s="10">
        <v>0.1</v>
      </c>
      <c t="n" r="D10" s="10">
        <v>0.1</v>
      </c>
    </row>
    <row spans="1:7" r="11">
      <c t="s" r="A11" s="4">
        <v>241</v>
      </c>
    </row>
    <row spans="1:7" r="12">
      <c t="s" r="A12" s="4">
        <v>239</v>
      </c>
      <c t="n" r="D12" s="10">
        <v>0.1</v>
      </c>
    </row>
    <row spans="1:7" r="13">
      <c t="s" r="A13" s="4">
        <v>242</v>
      </c>
    </row>
    <row spans="1:7" r="14">
      <c t="s" r="A14" s="4">
        <v>239</v>
      </c>
      <c t="n" r="C14" s="9">
        <v>0.1</v>
      </c>
      <c t="n" r="D14" s="9">
        <v>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s>
  <sheetData>
    <row spans="1:6" r="1">
      <c t="s" r="A1" s="1">
        <v>243</v>
      </c>
      <c t="s" r="B1" s="2">
        <v>65</v>
      </c>
      <c t="s" r="D1" s="2">
        <v>244</v>
      </c>
      <c t="s" r="E1" s="2">
        <v>1</v>
      </c>
      <c t="s" r="F1" s="2">
        <v>245</v>
      </c>
    </row>
    <row spans="1:6" r="2">
      <c t="s" r="B2" s="2">
        <v>2</v>
      </c>
      <c t="s" r="C2" s="2">
        <v>246</v>
      </c>
      <c t="s" r="D2" s="2">
        <v>246</v>
      </c>
      <c t="s" r="E2" s="2">
        <v>2</v>
      </c>
      <c t="s" r="F2" s="2">
        <v>25</v>
      </c>
    </row>
    <row spans="1:6" r="3">
      <c t="s" r="A3" s="3">
        <v>247</v>
      </c>
    </row>
    <row spans="1:6" r="4">
      <c t="s" r="A4" s="4">
        <v>248</v>
      </c>
      <c t="n" r="B4" s="7">
        <v>0</v>
      </c>
      <c t="n" r="E4" s="7">
        <v>0</v>
      </c>
      <c t="n" r="F4" s="7">
        <v>0</v>
      </c>
    </row>
    <row spans="1:6" r="5">
      <c t="s" r="A5" s="4">
        <v>249</v>
      </c>
      <c t="n" r="B5" s="6">
        <v>0</v>
      </c>
      <c t="n" r="E5" s="6">
        <v>0</v>
      </c>
      <c t="n" r="F5" s="6">
        <v>0</v>
      </c>
    </row>
    <row spans="1:6" r="6">
      <c t="s" r="A6" s="4">
        <v>250</v>
      </c>
      <c t="n" r="C6" s="7">
        <v>91000</v>
      </c>
      <c t="n" r="D6" s="7">
        <v>91000</v>
      </c>
    </row>
    <row spans="1:6" r="7">
      <c t="s" r="A7" s="4">
        <v>251</v>
      </c>
      <c t="n" r="F7" s="6">
        <v>1493000</v>
      </c>
    </row>
    <row spans="1:6" r="8">
      <c t="s" r="A8" s="4">
        <v>252</v>
      </c>
      <c t="n" r="F8" s="6">
        <v>6000</v>
      </c>
    </row>
    <row spans="1:6" r="9">
      <c t="s" r="A9" s="4">
        <v>44</v>
      </c>
      <c t="n" r="B9" s="6">
        <v>1649000</v>
      </c>
      <c t="n" r="E9" s="6">
        <v>1649000</v>
      </c>
      <c t="n" r="F9" s="6">
        <v>1499000</v>
      </c>
    </row>
    <row spans="1:6" r="10">
      <c t="s" r="A10" s="4">
        <v>194</v>
      </c>
    </row>
    <row spans="1:6" r="11">
      <c t="s" r="A11" s="3">
        <v>247</v>
      </c>
    </row>
    <row spans="1:6" r="12">
      <c t="s" r="A12" s="4">
        <v>253</v>
      </c>
      <c t="n" r="B12" s="6">
        <v>382000</v>
      </c>
      <c t="n" r="E12" s="6">
        <v>382000</v>
      </c>
      <c t="s" r="F12" s="4">
        <v>113</v>
      </c>
    </row>
    <row spans="1:6" r="13">
      <c t="s" r="A13" s="4">
        <v>199</v>
      </c>
    </row>
    <row spans="1:6" r="14">
      <c t="s" r="A14" s="3">
        <v>247</v>
      </c>
    </row>
    <row spans="1:6" r="15">
      <c t="s" r="A15" s="4">
        <v>252</v>
      </c>
      <c t="n" r="B15" s="6">
        <v>1267000</v>
      </c>
      <c t="n" r="E15" s="6">
        <v>1267000</v>
      </c>
      <c t="s" r="F15" s="4">
        <v>113</v>
      </c>
    </row>
    <row spans="1:6" r="16">
      <c t="s" r="A16" s="4">
        <v>254</v>
      </c>
    </row>
    <row spans="1:6" r="17">
      <c t="s" r="A17" s="3">
        <v>247</v>
      </c>
    </row>
    <row spans="1:6" r="18">
      <c t="s" r="A18" s="4">
        <v>251</v>
      </c>
      <c t="s" r="F18" s="4">
        <v>113</v>
      </c>
    </row>
    <row spans="1:6" r="19">
      <c t="s" r="A19" s="4">
        <v>252</v>
      </c>
      <c t="s" r="F19" s="4">
        <v>113</v>
      </c>
    </row>
    <row spans="1:6" r="20">
      <c t="s" r="A20" s="4">
        <v>44</v>
      </c>
      <c t="s" r="B20" s="4">
        <v>113</v>
      </c>
      <c t="s" r="E20" s="4">
        <v>113</v>
      </c>
      <c t="s" r="F20" s="4">
        <v>113</v>
      </c>
    </row>
    <row spans="1:6" r="21">
      <c t="s" r="A21" s="4">
        <v>255</v>
      </c>
    </row>
    <row spans="1:6" r="22">
      <c t="s" r="A22" s="3">
        <v>247</v>
      </c>
    </row>
    <row spans="1:6" r="23">
      <c t="s" r="A23" s="4">
        <v>253</v>
      </c>
      <c t="s" r="B23" s="4">
        <v>113</v>
      </c>
      <c t="s" r="E23" s="4">
        <v>113</v>
      </c>
    </row>
    <row spans="1:6" r="24">
      <c t="s" r="A24" s="4">
        <v>256</v>
      </c>
    </row>
    <row spans="1:6" r="25">
      <c t="s" r="A25" s="3">
        <v>247</v>
      </c>
    </row>
    <row spans="1:6" r="26">
      <c t="s" r="A26" s="4">
        <v>252</v>
      </c>
      <c t="s" r="B26" s="4">
        <v>113</v>
      </c>
      <c t="s" r="E26" s="4">
        <v>113</v>
      </c>
    </row>
    <row spans="1:6" r="27">
      <c t="s" r="A27" s="4">
        <v>257</v>
      </c>
    </row>
    <row spans="1:6" r="28">
      <c t="s" r="A28" s="3">
        <v>247</v>
      </c>
    </row>
    <row spans="1:6" r="29">
      <c t="s" r="A29" s="4">
        <v>251</v>
      </c>
      <c t="s" r="F29" s="4">
        <v>113</v>
      </c>
    </row>
    <row spans="1:6" r="30">
      <c t="s" r="A30" s="4">
        <v>252</v>
      </c>
      <c t="s" r="F30" s="4">
        <v>113</v>
      </c>
    </row>
    <row spans="1:6" r="31">
      <c t="s" r="A31" s="4">
        <v>44</v>
      </c>
      <c t="s" r="B31" s="4">
        <v>113</v>
      </c>
      <c t="s" r="E31" s="4">
        <v>113</v>
      </c>
      <c t="s" r="F31" s="4">
        <v>113</v>
      </c>
    </row>
    <row spans="1:6" r="32">
      <c t="s" r="A32" s="4">
        <v>258</v>
      </c>
    </row>
    <row spans="1:6" r="33">
      <c t="s" r="A33" s="3">
        <v>247</v>
      </c>
    </row>
    <row spans="1:6" r="34">
      <c t="s" r="A34" s="4">
        <v>253</v>
      </c>
      <c t="s" r="B34" s="4">
        <v>113</v>
      </c>
      <c t="s" r="E34" s="4">
        <v>113</v>
      </c>
    </row>
    <row spans="1:6" r="35">
      <c t="s" r="A35" s="4">
        <v>259</v>
      </c>
    </row>
    <row spans="1:6" r="36">
      <c t="s" r="A36" s="3">
        <v>247</v>
      </c>
    </row>
    <row spans="1:6" r="37">
      <c t="s" r="A37" s="4">
        <v>252</v>
      </c>
      <c t="s" r="B37" s="4">
        <v>113</v>
      </c>
      <c t="s" r="E37" s="4">
        <v>113</v>
      </c>
    </row>
    <row spans="1:6" r="38">
      <c t="s" r="A38" s="4">
        <v>260</v>
      </c>
    </row>
    <row spans="1:6" r="39">
      <c t="s" r="A39" s="3">
        <v>247</v>
      </c>
    </row>
    <row spans="1:6" r="40">
      <c t="s" r="A40" s="4">
        <v>251</v>
      </c>
      <c t="n" r="F40" s="6">
        <v>1493000</v>
      </c>
    </row>
    <row spans="1:6" r="41">
      <c t="s" r="A41" s="4">
        <v>252</v>
      </c>
      <c t="n" r="F41" s="6">
        <v>6000</v>
      </c>
    </row>
    <row spans="1:6" r="42">
      <c t="s" r="A42" s="4">
        <v>44</v>
      </c>
      <c t="n" r="B42" s="6">
        <v>1649000</v>
      </c>
      <c t="n" r="E42" s="6">
        <v>1649000</v>
      </c>
      <c t="n" r="F42" s="7">
        <v>1499000</v>
      </c>
    </row>
    <row spans="1:6" r="43">
      <c t="s" r="A43" s="4">
        <v>261</v>
      </c>
    </row>
    <row spans="1:6" r="44">
      <c t="s" r="A44" s="3">
        <v>247</v>
      </c>
    </row>
    <row spans="1:6" r="45">
      <c t="s" r="A45" s="4">
        <v>252</v>
      </c>
      <c t="n" r="B45" s="6">
        <v>0</v>
      </c>
      <c t="n" r="E45" s="6">
        <v>0</v>
      </c>
    </row>
    <row spans="1:6" r="46">
      <c t="s" r="A46" s="4">
        <v>262</v>
      </c>
    </row>
    <row spans="1:6" r="47">
      <c t="s" r="A47" s="3">
        <v>247</v>
      </c>
    </row>
    <row spans="1:6" r="48">
      <c t="s" r="A48" s="4">
        <v>253</v>
      </c>
      <c t="n" r="B48" s="6">
        <v>382000</v>
      </c>
      <c t="n" r="E48" s="6">
        <v>382000</v>
      </c>
    </row>
    <row spans="1:6" r="49">
      <c t="s" r="A49" s="4">
        <v>263</v>
      </c>
    </row>
    <row spans="1:6" r="50">
      <c t="s" r="A50" s="3">
        <v>247</v>
      </c>
    </row>
    <row spans="1:6" r="51">
      <c t="s" r="A51" s="4">
        <v>252</v>
      </c>
      <c t="n" r="B51" s="7">
        <v>1267000</v>
      </c>
      <c t="n" r="E51" s="7">
        <v>1267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264</v>
      </c>
      <c t="s" r="B1" s="2">
        <v>1</v>
      </c>
    </row>
    <row spans="1:2" r="2">
      <c t="s" r="B2" s="2">
        <v>265</v>
      </c>
    </row>
    <row spans="1:2" r="3">
      <c t="s" r="A3" s="3">
        <v>189</v>
      </c>
    </row>
    <row spans="1:2" r="4">
      <c t="s" r="A4" s="4">
        <v>266</v>
      </c>
      <c t="n" r="B4" s="7">
        <v>6000</v>
      </c>
    </row>
    <row spans="1:2" r="5">
      <c t="s" r="A5" s="4">
        <v>267</v>
      </c>
      <c t="n" r="B5" s="6">
        <v>1493000</v>
      </c>
    </row>
    <row spans="1:2" r="6">
      <c t="s" r="A6" s="4">
        <v>194</v>
      </c>
    </row>
    <row spans="1:2" r="7">
      <c t="s" r="A7" s="3">
        <v>189</v>
      </c>
    </row>
    <row spans="1:2" r="8">
      <c t="s" r="A8" s="4">
        <v>268</v>
      </c>
      <c t="s" r="B8" s="4">
        <v>113</v>
      </c>
    </row>
    <row spans="1:2" r="9">
      <c t="s" r="A9" s="4">
        <v>269</v>
      </c>
      <c t="n" r="B9" s="6">
        <v>2282000</v>
      </c>
    </row>
    <row spans="1:2" r="10">
      <c t="s" r="A10" s="4">
        <v>270</v>
      </c>
      <c t="n" r="B10" s="6">
        <v>-355000</v>
      </c>
    </row>
    <row spans="1:2" r="11">
      <c t="s" r="A11" s="4">
        <v>271</v>
      </c>
      <c t="n" r="B11" s="6">
        <v>-1545000</v>
      </c>
    </row>
    <row spans="1:2" r="12">
      <c t="s" r="A12" s="4">
        <v>268</v>
      </c>
      <c t="n" r="B12" s="6">
        <v>382000</v>
      </c>
    </row>
    <row spans="1:2" r="13">
      <c t="s" r="A13" s="4">
        <v>197</v>
      </c>
    </row>
    <row spans="1:2" r="14">
      <c t="s" r="A14" s="3">
        <v>189</v>
      </c>
    </row>
    <row spans="1:2" r="15">
      <c t="s" r="A15" s="4">
        <v>267</v>
      </c>
      <c t="n" r="B15" s="6">
        <v>1493000</v>
      </c>
    </row>
    <row spans="1:2" r="16">
      <c t="s" r="A16" s="4">
        <v>270</v>
      </c>
      <c t="n" r="B16" s="6">
        <v>-1493000</v>
      </c>
    </row>
    <row spans="1:2" r="17">
      <c t="s" r="A17" s="4">
        <v>267</v>
      </c>
      <c t="s" r="B17" s="4">
        <v>113</v>
      </c>
    </row>
    <row spans="1:2" r="18">
      <c t="s" r="A18" s="4">
        <v>272</v>
      </c>
    </row>
    <row spans="1:2" r="19">
      <c t="s" r="A19" s="3">
        <v>189</v>
      </c>
    </row>
    <row spans="1:2" r="20">
      <c t="s" r="A20" s="4">
        <v>266</v>
      </c>
      <c t="n" r="B20" s="6">
        <v>6000</v>
      </c>
    </row>
    <row spans="1:2" r="21">
      <c t="s" r="A21" s="4">
        <v>270</v>
      </c>
      <c t="n" r="B21" s="6">
        <v>6000</v>
      </c>
    </row>
    <row spans="1:2" r="22">
      <c t="s" r="A22" s="4">
        <v>199</v>
      </c>
    </row>
    <row spans="1:2" r="23">
      <c t="s" r="A23" s="3">
        <v>189</v>
      </c>
    </row>
    <row spans="1:2" r="24">
      <c t="s" r="A24" s="4">
        <v>266</v>
      </c>
      <c t="s" r="B24" s="4">
        <v>113</v>
      </c>
    </row>
    <row spans="1:2" r="25">
      <c t="s" r="A25" s="4">
        <v>269</v>
      </c>
      <c t="n" r="B25" s="6">
        <v>1816000</v>
      </c>
    </row>
    <row spans="1:2" r="26">
      <c t="s" r="A26" s="4">
        <v>270</v>
      </c>
      <c t="n" r="B26" s="6">
        <v>-549000</v>
      </c>
    </row>
    <row spans="1:2" r="27">
      <c t="s" r="A27" s="4">
        <v>266</v>
      </c>
      <c t="n" r="B27" s="7">
        <v>1267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8"/>
  </cols>
  <sheetData>
    <row spans="1:3" r="1">
      <c t="s" r="A1" s="1">
        <v>273</v>
      </c>
      <c t="s" r="B1" s="2">
        <v>1</v>
      </c>
      <c t="s" r="C1" s="2">
        <v>245</v>
      </c>
    </row>
    <row spans="1:3" r="2">
      <c t="s" r="B2" s="2">
        <v>2</v>
      </c>
      <c t="s" r="C2" s="2">
        <v>25</v>
      </c>
    </row>
    <row spans="1:3" r="3">
      <c t="s" r="A3" s="3">
        <v>274</v>
      </c>
    </row>
    <row spans="1:3" r="4">
      <c t="s" r="A4" s="4">
        <v>275</v>
      </c>
      <c t="n" r="B4" s="8">
        <v>1.52</v>
      </c>
    </row>
    <row spans="1:3" r="5">
      <c t="s" r="A5" s="4">
        <v>201</v>
      </c>
    </row>
    <row spans="1:3" r="6">
      <c t="s" r="A6" s="3">
        <v>274</v>
      </c>
    </row>
    <row spans="1:3" r="7">
      <c t="s" r="A7" s="4">
        <v>276</v>
      </c>
      <c t="s" r="B7" s="4">
        <v>277</v>
      </c>
      <c t="s" r="C7" s="4">
        <v>278</v>
      </c>
    </row>
    <row spans="1:3" r="8">
      <c t="s" r="A8" s="4">
        <v>279</v>
      </c>
      <c t="s" r="B8" s="4">
        <v>280</v>
      </c>
      <c t="s" r="C8" s="4">
        <v>281</v>
      </c>
    </row>
    <row spans="1:3" r="9">
      <c t="s" r="A9" s="4">
        <v>282</v>
      </c>
      <c t="s" r="B9" s="4">
        <v>283</v>
      </c>
      <c t="s" r="C9" s="4">
        <v>284</v>
      </c>
    </row>
    <row spans="1:3" r="10">
      <c t="s" r="A10" s="4">
        <v>285</v>
      </c>
      <c t="s" r="B10" s="4">
        <v>286</v>
      </c>
      <c t="s" r="C10" s="4">
        <v>286</v>
      </c>
    </row>
    <row spans="1:3" r="11">
      <c t="s" r="A11" s="4">
        <v>287</v>
      </c>
      <c t="n" r="B11" s="7">
        <v>23</v>
      </c>
      <c t="n" r="C11" s="7">
        <v>23</v>
      </c>
    </row>
    <row spans="1:3" r="12">
      <c t="s" r="A12" s="4">
        <v>275</v>
      </c>
      <c t="n" r="B12" s="8">
        <v>1.52</v>
      </c>
      <c t="n" r="C12" s="8">
        <v>3.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25"/>
  </cols>
  <sheetData>
    <row spans="1:3" r="1">
      <c t="s" r="A1" s="1">
        <v>288</v>
      </c>
      <c t="s" r="B1" s="2">
        <v>289</v>
      </c>
      <c t="s" r="C1" s="2">
        <v>2</v>
      </c>
    </row>
    <row spans="1:3" r="2">
      <c t="s" r="A2" s="3">
        <v>274</v>
      </c>
    </row>
    <row spans="1:3" r="3">
      <c t="s" r="A3" s="4">
        <v>275</v>
      </c>
      <c t="n" r="C3" s="8">
        <v>1.52</v>
      </c>
    </row>
    <row spans="1:3" r="4">
      <c t="s" r="A4" s="4">
        <v>199</v>
      </c>
    </row>
    <row spans="1:3" r="5">
      <c t="s" r="A5" s="3">
        <v>274</v>
      </c>
    </row>
    <row spans="1:3" r="6">
      <c t="s" r="A6" s="4">
        <v>276</v>
      </c>
      <c t="s" r="B6" s="4">
        <v>290</v>
      </c>
      <c t="s" r="C6" s="4">
        <v>290</v>
      </c>
    </row>
    <row spans="1:3" r="7">
      <c t="s" r="A7" s="4">
        <v>279</v>
      </c>
      <c t="s" r="B7" s="4">
        <v>291</v>
      </c>
      <c t="s" r="C7" s="4">
        <v>292</v>
      </c>
    </row>
    <row spans="1:3" r="8">
      <c t="s" r="A8" s="4">
        <v>282</v>
      </c>
      <c t="s" r="B8" s="4">
        <v>293</v>
      </c>
      <c t="s" r="C8" s="4">
        <v>294</v>
      </c>
    </row>
    <row spans="1:3" r="9">
      <c t="s" r="A9" s="4">
        <v>285</v>
      </c>
      <c t="s" r="B9" s="4">
        <v>286</v>
      </c>
      <c t="s" r="C9" s="4">
        <v>286</v>
      </c>
    </row>
    <row spans="1:3" r="10">
      <c t="s" r="A10" s="4">
        <v>287</v>
      </c>
      <c t="n" r="B10" s="8">
        <v>2.25</v>
      </c>
      <c t="n" r="C10" s="8">
        <v>2.25</v>
      </c>
    </row>
    <row spans="1:3" r="11">
      <c t="s" r="A11" s="4">
        <v>275</v>
      </c>
      <c t="n" r="B11" s="8">
        <v>2.06</v>
      </c>
      <c t="n" r="C11" s="8">
        <v>1.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295</v>
      </c>
      <c t="s" r="B1" s="2">
        <v>245</v>
      </c>
    </row>
    <row spans="1:3" r="2">
      <c t="s" r="B2" s="2">
        <v>25</v>
      </c>
      <c t="s" r="C2" s="2">
        <v>2</v>
      </c>
    </row>
    <row spans="1:3" r="3">
      <c t="s" r="A3" s="4">
        <v>275</v>
      </c>
      <c t="n" r="C3" s="8">
        <v>1.52</v>
      </c>
    </row>
    <row spans="1:3" r="4">
      <c t="s" r="A4" s="4">
        <v>197</v>
      </c>
    </row>
    <row spans="1:3" r="5">
      <c t="s" r="A5" s="4">
        <v>285</v>
      </c>
      <c t="s" r="B5" s="4">
        <v>286</v>
      </c>
    </row>
    <row spans="1:3" r="6">
      <c t="s" r="A6" s="4">
        <v>287</v>
      </c>
      <c t="n" r="B6" s="7">
        <v>7</v>
      </c>
    </row>
    <row spans="1:3" r="7">
      <c t="s" r="A7" s="4">
        <v>275</v>
      </c>
      <c t="n" r="B7" s="8">
        <v>3.98</v>
      </c>
    </row>
    <row spans="1:3" r="8">
      <c t="s" r="A8" s="4">
        <v>296</v>
      </c>
    </row>
    <row spans="1:3" r="9">
      <c t="s" r="A9" s="4">
        <v>276</v>
      </c>
      <c t="s" r="B9" s="4">
        <v>297</v>
      </c>
    </row>
    <row spans="1:3" r="10">
      <c t="s" r="A10" s="4">
        <v>279</v>
      </c>
      <c t="s" r="B10" s="4">
        <v>298</v>
      </c>
    </row>
    <row spans="1:3" r="11">
      <c t="s" r="A11" s="4">
        <v>282</v>
      </c>
      <c t="s" r="B11" s="4">
        <v>299</v>
      </c>
    </row>
    <row spans="1:3" r="12">
      <c t="s" r="A12" s="4">
        <v>300</v>
      </c>
    </row>
    <row spans="1:3" r="13">
      <c t="s" r="A13" s="4">
        <v>276</v>
      </c>
      <c t="s" r="B13" s="4">
        <v>301</v>
      </c>
    </row>
    <row spans="1:3" r="14">
      <c t="s" r="A14" s="4">
        <v>279</v>
      </c>
      <c t="s" r="B14" s="4">
        <v>302</v>
      </c>
    </row>
    <row spans="1:3" r="15">
      <c t="s" r="A15" s="4">
        <v>282</v>
      </c>
      <c t="s" r="B15"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v>
      </c>
      <c t="s" r="B1" s="2">
        <v>2</v>
      </c>
      <c t="s" r="C1" s="2">
        <v>25</v>
      </c>
    </row>
    <row spans="1:3" r="2">
      <c t="s" r="A2" s="3">
        <v>54</v>
      </c>
    </row>
    <row spans="1:3" r="3">
      <c t="s" r="A3" s="4">
        <v>55</v>
      </c>
      <c t="n" r="B3" s="8">
        <v>0.01</v>
      </c>
      <c t="n" r="C3" s="8">
        <v>0.01</v>
      </c>
    </row>
    <row spans="1:3" r="4">
      <c t="s" r="A4" s="4">
        <v>56</v>
      </c>
      <c t="n" r="B4" s="6">
        <v>9357935</v>
      </c>
      <c t="n" r="C4" s="6">
        <v>9357935</v>
      </c>
    </row>
    <row spans="1:3" r="5">
      <c t="s" r="A5" s="4">
        <v>57</v>
      </c>
      <c t="n" r="B5" s="6">
        <v>0</v>
      </c>
      <c t="n" r="C5" s="6">
        <v>7527853</v>
      </c>
    </row>
    <row spans="1:3" r="6">
      <c t="s" r="A6" s="4">
        <v>58</v>
      </c>
      <c t="n" r="B6" s="6">
        <v>0</v>
      </c>
      <c t="n" r="C6" s="6">
        <v>7527853</v>
      </c>
    </row>
    <row spans="1:3" r="7">
      <c t="s" r="A7" s="4">
        <v>59</v>
      </c>
      <c t="n" r="B7" s="7">
        <v>0</v>
      </c>
      <c t="n" r="C7" s="7">
        <v>13383000</v>
      </c>
    </row>
    <row spans="1:3" r="8">
      <c t="s" r="A8" s="4">
        <v>60</v>
      </c>
      <c t="n" r="B8" s="8">
        <v>0.01</v>
      </c>
      <c t="n" r="C8" s="8">
        <v>0.01</v>
      </c>
    </row>
    <row spans="1:3" r="9">
      <c t="s" r="A9" s="4">
        <v>61</v>
      </c>
      <c t="n" r="B9" s="6">
        <v>670000000</v>
      </c>
      <c t="n" r="C9" s="6">
        <v>670000000</v>
      </c>
    </row>
    <row spans="1:3" r="10">
      <c t="s" r="A10" s="4">
        <v>62</v>
      </c>
      <c t="n" r="B10" s="6">
        <v>11120394</v>
      </c>
      <c t="n" r="C10" s="6">
        <v>5883503</v>
      </c>
    </row>
    <row spans="1:3" r="11">
      <c t="s" r="A11" s="4">
        <v>63</v>
      </c>
      <c t="n" r="B11" s="6">
        <v>11120394</v>
      </c>
      <c t="n" r="C11" s="6">
        <v>58835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6"/>
  </cols>
  <sheetData>
    <row spans="1:2" r="1">
      <c t="s" r="A1" s="1">
        <v>304</v>
      </c>
      <c t="s" r="B1" s="2">
        <v>244</v>
      </c>
    </row>
    <row spans="1:2" r="2">
      <c t="s" r="B2" s="2">
        <v>305</v>
      </c>
    </row>
    <row spans="1:2" r="3">
      <c t="s" r="A3" s="4">
        <v>275</v>
      </c>
      <c t="n" r="B3" s="8">
        <v>1.52</v>
      </c>
    </row>
    <row spans="1:2" r="4">
      <c t="s" r="A4" s="4">
        <v>194</v>
      </c>
    </row>
    <row spans="1:2" r="5">
      <c t="s" r="A5" s="4">
        <v>285</v>
      </c>
      <c t="s" r="B5" s="4">
        <v>286</v>
      </c>
    </row>
    <row spans="1:2" r="6">
      <c t="s" r="A6" s="4">
        <v>306</v>
      </c>
    </row>
    <row spans="1:2" r="7">
      <c t="s" r="A7" s="4">
        <v>276</v>
      </c>
      <c t="s" r="B7" s="4">
        <v>297</v>
      </c>
    </row>
    <row spans="1:2" r="8">
      <c t="s" r="A8" s="4">
        <v>279</v>
      </c>
      <c t="s" r="B8" s="4">
        <v>307</v>
      </c>
    </row>
    <row spans="1:2" r="9">
      <c t="s" r="A9" s="4">
        <v>282</v>
      </c>
      <c t="s" r="B9" s="4">
        <v>308</v>
      </c>
    </row>
    <row spans="1:2" r="10">
      <c t="s" r="A10" s="4">
        <v>309</v>
      </c>
      <c t="n" r="B10" s="11">
        <v>2.35</v>
      </c>
    </row>
    <row spans="1:2" r="11">
      <c t="s" r="A11" s="4">
        <v>275</v>
      </c>
      <c t="n" r="B11" s="8">
        <v>1.52</v>
      </c>
    </row>
    <row spans="1:2" r="12">
      <c t="s" r="A12" s="4">
        <v>310</v>
      </c>
    </row>
    <row spans="1:2" r="13">
      <c t="s" r="A13" s="4">
        <v>276</v>
      </c>
      <c t="s" r="B13" s="4">
        <v>311</v>
      </c>
    </row>
    <row spans="1:2" r="14">
      <c t="s" r="A14" s="4">
        <v>279</v>
      </c>
      <c t="s" r="B14" s="4">
        <v>312</v>
      </c>
    </row>
    <row spans="1:2" r="15">
      <c t="s" r="A15" s="4">
        <v>282</v>
      </c>
      <c t="s" r="B15" s="4">
        <v>313</v>
      </c>
    </row>
    <row spans="1:2" r="16">
      <c t="s" r="A16" s="4">
        <v>309</v>
      </c>
      <c t="n" r="B16" s="11">
        <v>4.05</v>
      </c>
    </row>
    <row spans="1:2" r="17">
      <c t="s" r="A17" s="4">
        <v>275</v>
      </c>
      <c t="n" r="B17" s="8">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14</v>
      </c>
      <c t="s" r="B1" s="2">
        <v>65</v>
      </c>
      <c t="s" r="D1" s="2">
        <v>1</v>
      </c>
      <c t="s" r="F1" s="2">
        <v>245</v>
      </c>
    </row>
    <row spans="1:6" r="2">
      <c t="s" r="B2" s="2">
        <v>2</v>
      </c>
      <c t="s" r="C2" s="2">
        <v>66</v>
      </c>
      <c t="s" r="D2" s="2">
        <v>2</v>
      </c>
      <c t="s" r="E2" s="2">
        <v>66</v>
      </c>
      <c t="s" r="F2" s="2">
        <v>25</v>
      </c>
    </row>
    <row spans="1:6" r="3">
      <c t="s" r="A3" s="3">
        <v>315</v>
      </c>
    </row>
    <row spans="1:6" r="4">
      <c t="s" r="A4" s="4">
        <v>316</v>
      </c>
      <c t="n" r="B4" s="7">
        <v>-2375000</v>
      </c>
      <c t="n" r="C4" s="7">
        <v>5439000</v>
      </c>
      <c t="n" r="D4" s="7">
        <v>-9338000</v>
      </c>
      <c t="n" r="E4" s="7">
        <v>1715000</v>
      </c>
      <c t="n" r="F4" s="7">
        <v>-516000</v>
      </c>
    </row>
    <row spans="1:6" r="5">
      <c t="s" r="A5" s="4">
        <v>317</v>
      </c>
      <c t="n" r="B5" s="6">
        <v>-1214000</v>
      </c>
      <c t="n" r="D5" s="6">
        <v>-3580000</v>
      </c>
    </row>
    <row spans="1:6" r="6">
      <c t="s" r="A6" s="4">
        <v>81</v>
      </c>
      <c t="n" r="C6" s="6">
        <v>-7163000</v>
      </c>
      <c t="n" r="D6" s="6">
        <v>-1858000</v>
      </c>
      <c t="n" r="E6" s="6">
        <v>-9329000</v>
      </c>
    </row>
    <row spans="1:6" r="7">
      <c t="s" r="A7" s="4">
        <v>82</v>
      </c>
      <c t="n" r="B7" s="7">
        <v>-3589000</v>
      </c>
      <c t="n" r="C7" s="7">
        <v>-1724000</v>
      </c>
      <c t="n" r="D7" s="7">
        <v>-14776000</v>
      </c>
      <c t="n" r="E7" s="7">
        <v>-7614000</v>
      </c>
    </row>
    <row spans="1:6" r="8">
      <c t="s" r="A8" s="4">
        <v>85</v>
      </c>
      <c t="n" r="B8" s="6">
        <v>11120394</v>
      </c>
      <c t="n" r="C8" s="6">
        <v>5813063</v>
      </c>
      <c t="n" r="D8" s="6">
        <v>8590772</v>
      </c>
      <c t="n" r="E8" s="6">
        <v>5247508</v>
      </c>
    </row>
    <row spans="1:6" r="9">
      <c t="s" r="A9" s="4">
        <v>84</v>
      </c>
      <c t="n" r="B9" s="8">
        <v>-0.32</v>
      </c>
      <c t="n" r="C9" s="8">
        <v>-0.3</v>
      </c>
      <c t="n" r="D9" s="8">
        <v>-1.72</v>
      </c>
      <c t="n" r="E9" s="8">
        <v>-1.45</v>
      </c>
    </row>
    <row spans="1:6" r="10">
      <c t="s" r="A10" s="4">
        <v>87</v>
      </c>
      <c t="n" r="B10" s="6">
        <v>11120394</v>
      </c>
      <c t="n" r="C10" s="6">
        <v>5813063</v>
      </c>
      <c t="n" r="D10" s="6">
        <v>8648914</v>
      </c>
      <c t="n" r="E10" s="6">
        <v>5247508</v>
      </c>
    </row>
    <row spans="1:6" r="11">
      <c t="s" r="A11" s="4">
        <v>86</v>
      </c>
      <c t="n" r="B11" s="8">
        <v>-0.32</v>
      </c>
      <c t="n" r="C11" s="8">
        <v>-0.3</v>
      </c>
      <c t="n" r="D11" s="8">
        <v>-1.77</v>
      </c>
      <c t="n" r="E11" s="8">
        <v>-1.45</v>
      </c>
    </row>
    <row spans="1:6" r="12">
      <c t="s" r="A12" s="4">
        <v>318</v>
      </c>
      <c t="n" r="B12" s="7">
        <v>-3589000</v>
      </c>
      <c t="n" r="C12" s="7">
        <v>-1724000</v>
      </c>
      <c t="n" r="D12" s="7">
        <v>-15325000</v>
      </c>
      <c t="n" r="E12" s="7">
        <v>-7614000</v>
      </c>
    </row>
    <row spans="1:6" r="13">
      <c t="s" r="A13" s="4">
        <v>319</v>
      </c>
      <c t="n" r="B13" s="7">
        <v>0</v>
      </c>
      <c t="n" r="D13" s="6">
        <v>549000</v>
      </c>
    </row>
    <row spans="1:6" r="14">
      <c t="s" r="A14" s="4">
        <v>199</v>
      </c>
    </row>
    <row spans="1:6" r="15">
      <c t="s" r="A15" s="3">
        <v>315</v>
      </c>
    </row>
    <row spans="1:6" r="16">
      <c t="s" r="A16" s="4">
        <v>270</v>
      </c>
      <c t="n" r="D16" s="7">
        <v>-54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0</v>
      </c>
      <c t="s" r="B1" s="2">
        <v>65</v>
      </c>
      <c t="s" r="D1" s="2">
        <v>1</v>
      </c>
    </row>
    <row spans="1:5" r="2">
      <c t="s" r="B2" s="2">
        <v>2</v>
      </c>
      <c t="s" r="C2" s="2">
        <v>66</v>
      </c>
      <c t="s" r="D2" s="2">
        <v>2</v>
      </c>
      <c t="s" r="E2" s="2">
        <v>66</v>
      </c>
    </row>
    <row spans="1:5" r="3">
      <c t="s" r="A3" s="3">
        <v>321</v>
      </c>
    </row>
    <row spans="1:5" r="4">
      <c t="s" r="A4" s="4">
        <v>322</v>
      </c>
      <c t="n" r="B4" s="6">
        <v>3180416</v>
      </c>
      <c t="n" r="C4" s="6">
        <v>1524287</v>
      </c>
      <c t="n" r="D4" s="6">
        <v>2116586</v>
      </c>
      <c t="n" r="E4" s="6">
        <v>1437879</v>
      </c>
    </row>
    <row spans="1:5" r="5">
      <c t="s" r="A5" s="4">
        <v>323</v>
      </c>
    </row>
    <row spans="1:5" r="6">
      <c t="s" r="A6" s="3">
        <v>321</v>
      </c>
    </row>
    <row spans="1:5" r="7">
      <c t="s" r="A7" s="4">
        <v>322</v>
      </c>
      <c t="n" r="B7" s="6">
        <v>736938</v>
      </c>
      <c t="n" r="C7" s="6">
        <v>631126</v>
      </c>
      <c t="n" r="D7" s="6">
        <v>736938</v>
      </c>
      <c t="n" r="E7" s="6">
        <v>631126</v>
      </c>
    </row>
    <row spans="1:5" r="8">
      <c t="s" r="A8" s="4">
        <v>272</v>
      </c>
    </row>
    <row spans="1:5" r="9">
      <c t="s" r="A9" s="3">
        <v>321</v>
      </c>
    </row>
    <row spans="1:5" r="10">
      <c t="s" r="A10" s="4">
        <v>322</v>
      </c>
      <c t="n" r="B10" s="6">
        <v>2443478</v>
      </c>
      <c t="n" r="C10" s="6">
        <v>742604</v>
      </c>
      <c t="n" r="D10" s="6">
        <v>1379648</v>
      </c>
      <c t="n" r="E10" s="6">
        <v>656196</v>
      </c>
    </row>
    <row spans="1:5" r="11">
      <c t="s" r="A11" s="4">
        <v>197</v>
      </c>
    </row>
    <row spans="1:5" r="12">
      <c t="s" r="A12" s="3">
        <v>321</v>
      </c>
    </row>
    <row spans="1:5" r="13">
      <c t="s" r="A13" s="4">
        <v>322</v>
      </c>
      <c t="n" r="C13" s="6">
        <v>150557</v>
      </c>
      <c t="n" r="E13" s="6">
        <v>1505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37"/>
    <col customWidth="1" max="5" min="5" width="31"/>
    <col customWidth="1" max="6" min="6" width="30"/>
    <col customWidth="1" max="7" min="7" width="37"/>
    <col customWidth="1" max="8" min="8" width="31"/>
    <col customWidth="1" max="9" min="9" width="31"/>
  </cols>
  <sheetData>
    <row spans="1:9" r="1">
      <c t="s" r="A1" s="1">
        <v>324</v>
      </c>
      <c t="s" r="B1" s="2">
        <v>325</v>
      </c>
      <c t="s" r="C1" s="2">
        <v>326</v>
      </c>
      <c t="s" r="D1" s="2">
        <v>327</v>
      </c>
      <c t="s" r="E1" s="2">
        <v>328</v>
      </c>
      <c t="s" r="F1" s="2">
        <v>329</v>
      </c>
      <c t="s" r="G1" s="2">
        <v>330</v>
      </c>
      <c t="s" r="H1" s="2">
        <v>331</v>
      </c>
      <c t="s" r="I1" s="2">
        <v>332</v>
      </c>
    </row>
    <row spans="1:9" r="2">
      <c t="s" r="A2" s="3">
        <v>333</v>
      </c>
    </row>
    <row spans="1:9" r="3">
      <c t="s" r="A3" s="4">
        <v>334</v>
      </c>
      <c t="n" r="H3" s="7">
        <v>-1493000</v>
      </c>
      <c t="n" r="I3" s="7">
        <v>-8971000</v>
      </c>
    </row>
    <row spans="1:9" r="4">
      <c t="s" r="A4" s="4">
        <v>335</v>
      </c>
      <c t="n" r="D4" s="6">
        <v>1505560</v>
      </c>
    </row>
    <row spans="1:9" r="5">
      <c t="s" r="A5" s="4">
        <v>336</v>
      </c>
      <c t="n" r="G5" s="8">
        <v>5.87</v>
      </c>
      <c t="n" r="H5" s="8">
        <v>5.87</v>
      </c>
      <c t="n" r="I5" s="8">
        <v>8.19</v>
      </c>
    </row>
    <row spans="1:9" r="6">
      <c t="s" r="A6" s="4">
        <v>40</v>
      </c>
      <c t="n" r="G6" s="7">
        <v>953000</v>
      </c>
      <c t="n" r="H6" s="7">
        <v>953000</v>
      </c>
    </row>
    <row spans="1:9" r="7">
      <c t="s" r="A7" s="4">
        <v>337</v>
      </c>
    </row>
    <row spans="1:9" r="8">
      <c t="s" r="A8" s="3">
        <v>333</v>
      </c>
    </row>
    <row spans="1:9" r="9">
      <c t="s" r="A9" s="4">
        <v>338</v>
      </c>
      <c t="n" r="C9" s="8">
        <v>2.35</v>
      </c>
      <c t="n" r="D9" s="8">
        <v>4.05</v>
      </c>
    </row>
    <row spans="1:9" r="10">
      <c t="s" r="A10" s="4">
        <v>339</v>
      </c>
      <c t="n" r="D10" s="6">
        <v>853465</v>
      </c>
    </row>
    <row spans="1:9" r="11">
      <c t="s" r="A11" s="4">
        <v>336</v>
      </c>
      <c t="n" r="D11" s="8">
        <v>4.05</v>
      </c>
      <c t="n" r="E11" s="7">
        <v>7</v>
      </c>
    </row>
    <row spans="1:9" r="12">
      <c t="s" r="A12" s="4">
        <v>340</v>
      </c>
      <c t="n" r="D12" s="7">
        <v>2200000</v>
      </c>
    </row>
    <row spans="1:9" r="13">
      <c t="s" r="A13" s="4">
        <v>341</v>
      </c>
      <c t="s" r="D13" s="4">
        <v>342</v>
      </c>
      <c t="s" r="E13" s="4">
        <v>343</v>
      </c>
    </row>
    <row spans="1:9" r="14">
      <c t="s" r="A14" s="4">
        <v>344</v>
      </c>
      <c t="n" r="G14" s="7">
        <v>10000000</v>
      </c>
    </row>
    <row spans="1:9" r="15">
      <c t="s" r="A15" s="4">
        <v>345</v>
      </c>
      <c t="n" r="B15" s="6">
        <v>1037053</v>
      </c>
      <c t="n" r="G15" s="6">
        <v>286846</v>
      </c>
    </row>
    <row spans="1:9" r="16">
      <c t="s" r="A16" s="4">
        <v>253</v>
      </c>
      <c t="n" r="D16" s="7">
        <v>2300000</v>
      </c>
    </row>
    <row spans="1:9" r="17">
      <c t="s" r="A17" s="4">
        <v>346</v>
      </c>
      <c t="n" r="C17" s="7">
        <v>1500000</v>
      </c>
    </row>
    <row spans="1:9" r="18">
      <c t="s" r="A18" s="4">
        <v>347</v>
      </c>
      <c t="n" r="C18" s="7">
        <v>1500000</v>
      </c>
    </row>
    <row spans="1:9" r="19">
      <c t="s" r="A19" s="4">
        <v>348</v>
      </c>
    </row>
    <row spans="1:9" r="20">
      <c t="s" r="A20" s="3">
        <v>333</v>
      </c>
    </row>
    <row spans="1:9" r="21">
      <c t="s" r="A21" s="4">
        <v>336</v>
      </c>
      <c t="n" r="C21" s="8">
        <v>2.25</v>
      </c>
    </row>
    <row spans="1:9" r="22">
      <c t="s" r="A22" s="4">
        <v>349</v>
      </c>
      <c t="n" r="C22" s="8">
        <v>2.35</v>
      </c>
    </row>
    <row spans="1:9" r="23">
      <c t="s" r="A23" s="4">
        <v>350</v>
      </c>
      <c t="n" r="C23" s="7">
        <v>5000000</v>
      </c>
    </row>
    <row spans="1:9" r="24">
      <c t="s" r="A24" s="4">
        <v>194</v>
      </c>
    </row>
    <row spans="1:9" r="25">
      <c t="s" r="A25" s="3">
        <v>333</v>
      </c>
    </row>
    <row spans="1:9" r="26">
      <c t="s" r="A26" s="4">
        <v>269</v>
      </c>
      <c t="n" r="H26" s="6">
        <v>2282000</v>
      </c>
    </row>
    <row spans="1:9" r="27">
      <c t="s" r="A27" s="4">
        <v>253</v>
      </c>
      <c t="n" r="G27" s="7">
        <v>382000</v>
      </c>
      <c t="n" r="H27" s="6">
        <v>382000</v>
      </c>
      <c t="s" r="I27" s="4">
        <v>113</v>
      </c>
    </row>
    <row spans="1:9" r="28">
      <c t="s" r="A28" s="4">
        <v>346</v>
      </c>
      <c t="n" r="H28" s="6">
        <v>-355000</v>
      </c>
    </row>
    <row spans="1:9" r="29">
      <c t="s" r="A29" s="4">
        <v>347</v>
      </c>
      <c t="n" r="H29" s="6">
        <v>-355000</v>
      </c>
    </row>
    <row spans="1:9" r="30">
      <c t="s" r="A30" s="4">
        <v>351</v>
      </c>
      <c t="n" r="G30" s="7">
        <v>988000</v>
      </c>
      <c t="n" r="H30" s="7">
        <v>355000</v>
      </c>
    </row>
    <row spans="1:9" r="31">
      <c t="s" r="A31" s="4">
        <v>352</v>
      </c>
    </row>
    <row spans="1:9" r="32">
      <c t="s" r="A32" s="3">
        <v>333</v>
      </c>
    </row>
    <row spans="1:9" r="33">
      <c t="s" r="A33" s="4">
        <v>353</v>
      </c>
      <c t="n" r="F33" s="6">
        <v>9357935</v>
      </c>
    </row>
    <row spans="1:9" r="34">
      <c t="s" r="A34" s="4">
        <v>354</v>
      </c>
      <c t="n" r="F34" s="8">
        <v>1.4</v>
      </c>
    </row>
    <row spans="1:9" r="35">
      <c t="s" r="A35" s="4">
        <v>355</v>
      </c>
      <c t="n" r="F35" s="8">
        <v>0.01</v>
      </c>
    </row>
    <row spans="1:9" r="36">
      <c t="s" r="A36" s="4">
        <v>356</v>
      </c>
      <c t="n" r="E36" s="11">
        <v>0.2</v>
      </c>
    </row>
    <row spans="1:9" r="37">
      <c t="s" r="A37" s="4">
        <v>357</v>
      </c>
      <c t="s" r="F37" s="4">
        <v>358</v>
      </c>
    </row>
    <row spans="1:9" r="38">
      <c t="s" r="A38" s="4">
        <v>359</v>
      </c>
      <c t="n" r="F38" s="7">
        <v>7</v>
      </c>
    </row>
    <row spans="1:9" r="39">
      <c t="s" r="A39" s="4">
        <v>334</v>
      </c>
      <c t="n" r="E39" s="7">
        <v>1868000</v>
      </c>
    </row>
    <row spans="1:9" r="40">
      <c t="s" r="A40" s="4">
        <v>360</v>
      </c>
      <c t="n" r="D40" s="6">
        <v>75278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61</v>
      </c>
      <c t="s" r="B1" s="2">
        <v>362</v>
      </c>
    </row>
    <row spans="1:9" r="2">
      <c t="s" r="B2" s="2">
        <v>363</v>
      </c>
      <c t="s" r="C2" s="2">
        <v>2</v>
      </c>
      <c t="s" r="D2" s="2">
        <v>246</v>
      </c>
      <c t="s" r="E2" s="2">
        <v>289</v>
      </c>
      <c t="s" r="F2" s="2">
        <v>364</v>
      </c>
      <c t="s" r="G2" s="2">
        <v>365</v>
      </c>
      <c t="s" r="H2" s="2">
        <v>25</v>
      </c>
      <c t="s" r="I2" s="2">
        <v>366</v>
      </c>
    </row>
    <row spans="1:9" r="3">
      <c t="s" r="A3" s="3">
        <v>367</v>
      </c>
    </row>
    <row spans="1:9" r="4">
      <c t="s" r="A4" s="4">
        <v>368</v>
      </c>
      <c t="n" r="C4" s="8">
        <v>5.87</v>
      </c>
      <c t="n" r="H4" s="8">
        <v>8.19</v>
      </c>
    </row>
    <row spans="1:9" r="5">
      <c t="s" r="A5" s="4">
        <v>369</v>
      </c>
    </row>
    <row spans="1:9" r="6">
      <c t="s" r="A6" s="3">
        <v>367</v>
      </c>
    </row>
    <row spans="1:9" r="7">
      <c t="s" r="A7" s="4">
        <v>370</v>
      </c>
      <c t="n" r="I7" s="6">
        <v>94545</v>
      </c>
    </row>
    <row spans="1:9" r="8">
      <c t="s" r="A8" s="4">
        <v>368</v>
      </c>
      <c t="n" r="I8" s="8">
        <v>10.75</v>
      </c>
    </row>
    <row spans="1:9" r="9">
      <c t="s" r="A9" s="4">
        <v>371</v>
      </c>
    </row>
    <row spans="1:9" r="10">
      <c t="s" r="A10" s="3">
        <v>367</v>
      </c>
    </row>
    <row spans="1:9" r="11">
      <c t="s" r="A11" s="4">
        <v>372</v>
      </c>
      <c t="n" r="B11" s="7">
        <v>205000</v>
      </c>
    </row>
    <row spans="1:9" r="12">
      <c t="s" r="A12" s="4">
        <v>370</v>
      </c>
      <c t="n" r="B12" s="6">
        <v>170000</v>
      </c>
    </row>
    <row spans="1:9" r="13">
      <c t="s" r="A13" s="4">
        <v>368</v>
      </c>
      <c t="n" r="B13" s="7">
        <v>12</v>
      </c>
    </row>
    <row spans="1:9" r="14">
      <c t="s" r="A14" s="4">
        <v>373</v>
      </c>
      <c t="n" r="B14" s="7">
        <v>204000</v>
      </c>
    </row>
    <row spans="1:9" r="15">
      <c t="s" r="A15" s="4">
        <v>374</v>
      </c>
    </row>
    <row spans="1:9" r="16">
      <c t="s" r="A16" s="3">
        <v>367</v>
      </c>
    </row>
    <row spans="1:9" r="17">
      <c t="s" r="A17" s="4">
        <v>375</v>
      </c>
      <c t="n" r="B17" s="7">
        <v>409000</v>
      </c>
    </row>
    <row spans="1:9" r="18">
      <c t="s" r="A18" s="4">
        <v>337</v>
      </c>
    </row>
    <row spans="1:9" r="19">
      <c t="s" r="A19" s="3">
        <v>367</v>
      </c>
    </row>
    <row spans="1:9" r="20">
      <c t="s" r="A20" s="4">
        <v>370</v>
      </c>
      <c t="n" r="D20" s="6">
        <v>315244</v>
      </c>
    </row>
    <row spans="1:9" r="21">
      <c t="s" r="A21" s="4">
        <v>368</v>
      </c>
      <c t="n" r="F21" s="8">
        <v>4.05</v>
      </c>
      <c t="n" r="G21" s="7">
        <v>7</v>
      </c>
    </row>
    <row spans="1:9" r="22">
      <c t="s" r="A22" s="4">
        <v>348</v>
      </c>
    </row>
    <row spans="1:9" r="23">
      <c t="s" r="A23" s="3">
        <v>367</v>
      </c>
    </row>
    <row spans="1:9" r="24">
      <c t="s" r="A24" s="4">
        <v>370</v>
      </c>
      <c t="n" r="E24" s="6">
        <v>1063830</v>
      </c>
    </row>
    <row spans="1:9" r="25">
      <c t="s" r="A25" s="4">
        <v>368</v>
      </c>
      <c t="n" r="E25" s="8">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76</v>
      </c>
      <c t="s" r="B1" s="2">
        <v>65</v>
      </c>
      <c t="s" r="C1" s="2">
        <v>1</v>
      </c>
    </row>
    <row spans="1:3" r="2">
      <c t="s" r="B2" s="2">
        <v>377</v>
      </c>
      <c t="s" r="C2" s="2">
        <v>2</v>
      </c>
    </row>
    <row spans="1:3" r="3">
      <c t="s" r="A3" s="3">
        <v>378</v>
      </c>
    </row>
    <row spans="1:3" r="4">
      <c t="s" r="A4" s="4">
        <v>379</v>
      </c>
      <c t="n" r="B4" s="6">
        <v>1209649</v>
      </c>
      <c t="n" r="C4" s="6">
        <v>1209649</v>
      </c>
    </row>
    <row spans="1:3" r="5">
      <c t="s" r="A5" s="4">
        <v>380</v>
      </c>
      <c t="n" r="C5" s="6">
        <v>1233830</v>
      </c>
    </row>
    <row spans="1:3" r="6">
      <c t="s" r="A6" s="4">
        <v>381</v>
      </c>
      <c t="n" r="C6" s="6">
        <v>2443479</v>
      </c>
    </row>
    <row spans="1:3" r="7">
      <c t="s" r="A7" s="4">
        <v>382</v>
      </c>
      <c t="n" r="C7" s="7">
        <v>14344664</v>
      </c>
    </row>
    <row spans="1:3" r="8">
      <c t="s" r="A8" s="4">
        <v>383</v>
      </c>
      <c t="n" r="B8" s="8">
        <v>8.19</v>
      </c>
      <c t="n" r="C8" s="8">
        <v>8.19</v>
      </c>
    </row>
    <row spans="1:3" r="9">
      <c t="s" r="A9" s="4">
        <v>384</v>
      </c>
      <c t="n" r="C9" s="11">
        <v>3.59</v>
      </c>
    </row>
    <row spans="1:3" r="10">
      <c t="s" r="A10" s="4">
        <v>385</v>
      </c>
      <c t="n" r="C10" s="8">
        <v>5.87</v>
      </c>
    </row>
    <row spans="1:3" r="11">
      <c t="s" r="A11" s="4">
        <v>386</v>
      </c>
    </row>
    <row spans="1:3" r="12">
      <c t="s" r="A12" s="3">
        <v>378</v>
      </c>
    </row>
    <row spans="1:3" r="13">
      <c t="s" r="A13" s="4">
        <v>379</v>
      </c>
      <c t="s" r="B13" s="4">
        <v>113</v>
      </c>
      <c t="s" r="C13" s="4">
        <v>113</v>
      </c>
    </row>
    <row spans="1:3" r="14">
      <c t="s" r="A14" s="4">
        <v>380</v>
      </c>
      <c t="n" r="C14" s="6">
        <v>1063830</v>
      </c>
    </row>
    <row spans="1:3" r="15">
      <c t="s" r="A15" s="4">
        <v>387</v>
      </c>
      <c t="s" r="C15" s="4">
        <v>113</v>
      </c>
    </row>
    <row spans="1:3" r="16">
      <c t="s" r="A16" s="4">
        <v>381</v>
      </c>
      <c t="n" r="C16" s="6">
        <v>1063830</v>
      </c>
    </row>
    <row spans="1:3" r="17">
      <c t="s" r="A17" s="4">
        <v>382</v>
      </c>
      <c t="n" r="C17" s="7">
        <v>2393618</v>
      </c>
    </row>
    <row spans="1:3" r="18">
      <c t="s" r="A18" s="4">
        <v>384</v>
      </c>
      <c t="n" r="C18" s="8">
        <v>2.25</v>
      </c>
    </row>
    <row spans="1:3" r="19">
      <c t="s" r="A19" s="4">
        <v>388</v>
      </c>
      <c t="s" r="C19" s="4">
        <v>113</v>
      </c>
    </row>
    <row spans="1:3" r="20">
      <c t="s" r="A20" s="4">
        <v>385</v>
      </c>
      <c t="n" r="C20" s="8">
        <v>2.25</v>
      </c>
    </row>
    <row spans="1:3" r="21">
      <c t="s" r="A21" s="4">
        <v>389</v>
      </c>
    </row>
    <row spans="1:3" r="22">
      <c t="s" r="A22" s="3">
        <v>378</v>
      </c>
    </row>
    <row spans="1:3" r="23">
      <c t="s" r="A23" s="4">
        <v>379</v>
      </c>
      <c t="n" r="B23" s="6">
        <v>694062</v>
      </c>
      <c t="n" r="C23" s="6">
        <v>694062</v>
      </c>
    </row>
    <row spans="1:3" r="24">
      <c t="s" r="A24" s="4">
        <v>387</v>
      </c>
      <c t="s" r="B24" s="4">
        <v>113</v>
      </c>
    </row>
    <row spans="1:3" r="25">
      <c t="s" r="A25" s="4">
        <v>381</v>
      </c>
      <c t="n" r="C25" s="6">
        <v>694062</v>
      </c>
    </row>
    <row spans="1:3" r="26">
      <c t="s" r="A26" s="4">
        <v>382</v>
      </c>
      <c t="n" r="C26" s="7">
        <v>4036474</v>
      </c>
    </row>
    <row spans="1:3" r="27">
      <c t="s" r="A27" s="4">
        <v>383</v>
      </c>
      <c t="n" r="B27" s="8">
        <v>5.82</v>
      </c>
      <c t="n" r="C27" s="8">
        <v>5.82</v>
      </c>
    </row>
    <row spans="1:3" r="28">
      <c t="s" r="A28" s="4">
        <v>388</v>
      </c>
      <c t="s" r="B28" s="4">
        <v>113</v>
      </c>
    </row>
    <row spans="1:3" r="29">
      <c t="s" r="A29" s="4">
        <v>385</v>
      </c>
      <c t="n" r="C29" s="8">
        <v>5.82</v>
      </c>
    </row>
    <row spans="1:3" r="30">
      <c t="s" r="A30" s="4">
        <v>390</v>
      </c>
    </row>
    <row spans="1:3" r="31">
      <c t="s" r="A31" s="3">
        <v>378</v>
      </c>
    </row>
    <row spans="1:3" r="32">
      <c t="s" r="A32" s="4">
        <v>379</v>
      </c>
      <c t="n" r="B32" s="6">
        <v>515587</v>
      </c>
      <c t="n" r="C32" s="6">
        <v>515587</v>
      </c>
    </row>
    <row spans="1:3" r="33">
      <c t="s" r="A33" s="4">
        <v>380</v>
      </c>
      <c t="n" r="C33" s="6">
        <v>170000</v>
      </c>
    </row>
    <row spans="1:3" r="34">
      <c t="s" r="A34" s="4">
        <v>381</v>
      </c>
      <c t="n" r="C34" s="6">
        <v>685587</v>
      </c>
    </row>
    <row spans="1:3" r="35">
      <c t="s" r="A35" s="4">
        <v>382</v>
      </c>
      <c t="n" r="C35" s="7">
        <v>7914572</v>
      </c>
    </row>
    <row spans="1:3" r="36">
      <c t="s" r="A36" s="4">
        <v>383</v>
      </c>
      <c t="n" r="B36" s="8">
        <v>11.39</v>
      </c>
      <c t="n" r="C36" s="8">
        <v>11.39</v>
      </c>
    </row>
    <row spans="1:3" r="37">
      <c t="s" r="A37" s="4">
        <v>384</v>
      </c>
      <c t="n" r="C37" s="6">
        <v>12</v>
      </c>
    </row>
    <row spans="1:3" r="38">
      <c t="s" r="A38" s="4">
        <v>385</v>
      </c>
      <c t="n" r="C38" s="8">
        <v>11.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3"/>
    <col customWidth="1" max="5" min="5" width="14"/>
    <col customWidth="1" max="6" min="6" width="14"/>
    <col customWidth="1" max="7" min="7" width="14"/>
    <col customWidth="1" max="8" min="8" width="14"/>
  </cols>
  <sheetData>
    <row spans="1:8" r="1">
      <c t="s" r="A1" s="1">
        <v>391</v>
      </c>
      <c t="s" r="B1" s="2">
        <v>289</v>
      </c>
      <c t="s" r="C1" s="2">
        <v>366</v>
      </c>
      <c t="s" r="D1" s="2">
        <v>392</v>
      </c>
      <c t="s" r="E1" s="2">
        <v>393</v>
      </c>
      <c t="s" r="F1" s="2">
        <v>394</v>
      </c>
      <c t="s" r="G1" s="2">
        <v>2</v>
      </c>
      <c t="s" r="H1" s="2">
        <v>25</v>
      </c>
    </row>
    <row spans="1:8" r="2">
      <c t="s" r="A2" s="3">
        <v>333</v>
      </c>
    </row>
    <row spans="1:8" r="3">
      <c t="s" r="A3" s="4">
        <v>368</v>
      </c>
      <c t="n" r="G3" s="8">
        <v>5.87</v>
      </c>
      <c t="n" r="H3" s="8">
        <v>8.19</v>
      </c>
    </row>
    <row spans="1:8" r="4">
      <c t="s" r="A4" s="4">
        <v>395</v>
      </c>
      <c t="n" r="G4" s="7">
        <v>2634000</v>
      </c>
      <c t="n" r="H4" s="7">
        <v>8266000</v>
      </c>
    </row>
    <row spans="1:8" r="5">
      <c t="s" r="A5" s="4">
        <v>252</v>
      </c>
      <c t="n" r="H5" s="6">
        <v>6000</v>
      </c>
    </row>
    <row spans="1:8" r="6">
      <c t="s" r="A6" s="4">
        <v>396</v>
      </c>
      <c t="n" r="E6" s="7">
        <v>213000</v>
      </c>
    </row>
    <row spans="1:8" r="7">
      <c t="s" r="A7" s="4">
        <v>397</v>
      </c>
      <c t="n" r="E7" s="7">
        <v>-3996000</v>
      </c>
    </row>
    <row spans="1:8" r="8">
      <c t="s" r="A8" s="4">
        <v>199</v>
      </c>
    </row>
    <row spans="1:8" r="9">
      <c t="s" r="A9" s="3">
        <v>333</v>
      </c>
    </row>
    <row spans="1:8" r="10">
      <c t="s" r="A10" s="4">
        <v>269</v>
      </c>
      <c t="n" r="G10" s="7">
        <v>1816000</v>
      </c>
    </row>
    <row spans="1:8" r="11">
      <c t="s" r="A11" s="4">
        <v>285</v>
      </c>
      <c t="s" r="B11" s="4">
        <v>286</v>
      </c>
      <c t="s" r="G11" s="4">
        <v>286</v>
      </c>
    </row>
    <row spans="1:8" r="12">
      <c t="s" r="A12" s="4">
        <v>276</v>
      </c>
      <c t="s" r="B12" s="4">
        <v>290</v>
      </c>
      <c t="s" r="G12" s="4">
        <v>290</v>
      </c>
    </row>
    <row spans="1:8" r="13">
      <c t="s" r="A13" s="4">
        <v>282</v>
      </c>
      <c t="s" r="B13" s="4">
        <v>293</v>
      </c>
      <c t="s" r="G13" s="4">
        <v>294</v>
      </c>
    </row>
    <row spans="1:8" r="14">
      <c t="s" r="A14" s="4">
        <v>270</v>
      </c>
      <c t="n" r="G14" s="7">
        <v>-549000</v>
      </c>
    </row>
    <row spans="1:8" r="15">
      <c t="s" r="A15" s="4">
        <v>252</v>
      </c>
      <c t="n" r="G15" s="6">
        <v>1267000</v>
      </c>
      <c t="s" r="H15" s="4">
        <v>113</v>
      </c>
    </row>
    <row spans="1:8" r="16">
      <c t="s" r="A16" s="4">
        <v>90</v>
      </c>
    </row>
    <row spans="1:8" r="17">
      <c t="s" r="A17" s="3">
        <v>333</v>
      </c>
    </row>
    <row spans="1:8" r="18">
      <c t="s" r="A18" s="4">
        <v>395</v>
      </c>
      <c t="n" r="G18" s="7">
        <v>21000</v>
      </c>
      <c t="n" r="H18" s="7">
        <v>16000</v>
      </c>
    </row>
    <row spans="1:8" r="19">
      <c t="s" r="A19" s="4">
        <v>369</v>
      </c>
    </row>
    <row spans="1:8" r="20">
      <c t="s" r="A20" s="3">
        <v>333</v>
      </c>
    </row>
    <row spans="1:8" r="21">
      <c t="s" r="A21" s="4">
        <v>370</v>
      </c>
      <c t="n" r="C21" s="6">
        <v>94545</v>
      </c>
    </row>
    <row spans="1:8" r="22">
      <c t="s" r="A22" s="4">
        <v>368</v>
      </c>
      <c t="n" r="C22" s="8">
        <v>10.75</v>
      </c>
    </row>
    <row spans="1:8" r="23">
      <c t="s" r="A23" s="4">
        <v>398</v>
      </c>
      <c t="n" r="C23" s="7">
        <v>833000</v>
      </c>
    </row>
    <row spans="1:8" r="24">
      <c t="s" r="A24" s="4">
        <v>396</v>
      </c>
      <c t="n" r="F24" s="7">
        <v>218000</v>
      </c>
    </row>
    <row spans="1:8" r="25">
      <c t="s" r="A25" s="4">
        <v>399</v>
      </c>
    </row>
    <row spans="1:8" r="26">
      <c t="s" r="A26" s="3">
        <v>333</v>
      </c>
    </row>
    <row spans="1:8" r="27">
      <c t="s" r="A27" s="4">
        <v>400</v>
      </c>
      <c t="n" r="C27" s="6">
        <v>1575758</v>
      </c>
    </row>
    <row spans="1:8" r="28">
      <c t="s" r="A28" s="4">
        <v>401</v>
      </c>
      <c t="n" r="C28" s="8">
        <v>8.25</v>
      </c>
    </row>
    <row spans="1:8" r="29">
      <c t="s" r="A29" s="4">
        <v>370</v>
      </c>
      <c t="n" r="C29" s="6">
        <v>393939</v>
      </c>
    </row>
    <row spans="1:8" r="30">
      <c t="s" r="A30" s="4">
        <v>368</v>
      </c>
      <c t="n" r="C30" s="8">
        <v>10.75</v>
      </c>
    </row>
    <row spans="1:8" r="31">
      <c t="s" r="A31" s="4">
        <v>402</v>
      </c>
      <c t="n" r="C31" s="7">
        <v>13000000</v>
      </c>
    </row>
    <row spans="1:8" r="32">
      <c t="s" r="A32" s="4">
        <v>252</v>
      </c>
      <c t="n" r="C32" s="7">
        <v>4210000</v>
      </c>
    </row>
    <row spans="1:8" r="33">
      <c t="s" r="A33" s="4">
        <v>348</v>
      </c>
    </row>
    <row spans="1:8" r="34">
      <c t="s" r="A34" s="3">
        <v>333</v>
      </c>
    </row>
    <row spans="1:8" r="35">
      <c t="s" r="A35" s="4">
        <v>400</v>
      </c>
      <c t="n" r="D35" s="6">
        <v>2127660</v>
      </c>
    </row>
    <row spans="1:8" r="36">
      <c t="s" r="A36" s="4">
        <v>401</v>
      </c>
      <c t="n" r="D36" s="8">
        <v>2.35</v>
      </c>
    </row>
    <row spans="1:8" r="37">
      <c t="s" r="A37" s="4">
        <v>350</v>
      </c>
      <c t="n" r="B37" s="7">
        <v>5000000</v>
      </c>
    </row>
    <row spans="1:8" r="38">
      <c t="s" r="A38" s="4">
        <v>370</v>
      </c>
      <c t="n" r="D38" s="6">
        <v>1063830</v>
      </c>
    </row>
    <row spans="1:8" r="39">
      <c t="s" r="A39" s="4">
        <v>403</v>
      </c>
      <c t="n" r="D39" s="11">
        <v>0.5</v>
      </c>
    </row>
    <row spans="1:8" r="40">
      <c t="s" r="A40" s="4">
        <v>368</v>
      </c>
      <c t="n" r="D40" s="8">
        <v>2.25</v>
      </c>
    </row>
    <row spans="1:8" r="41">
      <c t="s" r="A41" s="4">
        <v>404</v>
      </c>
      <c t="s" r="D41" s="4">
        <v>291</v>
      </c>
    </row>
    <row spans="1:8" r="42">
      <c t="s" r="A42" s="4">
        <v>405</v>
      </c>
      <c t="n" r="D42" s="7">
        <v>4200000</v>
      </c>
    </row>
    <row spans="1:8" r="43">
      <c t="s" r="A43" s="4">
        <v>406</v>
      </c>
      <c t="s" r="D43" s="4">
        <v>407</v>
      </c>
    </row>
    <row spans="1:8" r="44">
      <c t="s" r="A44" s="4">
        <v>398</v>
      </c>
      <c t="n" r="D44" s="7">
        <v>75000</v>
      </c>
    </row>
    <row spans="1:8" r="45">
      <c t="s" r="A45" s="4">
        <v>395</v>
      </c>
      <c t="n" r="D45" s="6">
        <v>3200000</v>
      </c>
    </row>
    <row spans="1:8" r="46">
      <c t="s" r="A46" s="4">
        <v>408</v>
      </c>
      <c t="n" r="D46" s="6">
        <v>800000</v>
      </c>
    </row>
    <row spans="1:8" r="47">
      <c t="s" r="A47" s="4">
        <v>409</v>
      </c>
      <c t="n" r="D47" s="7">
        <v>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r="A1" s="1">
        <v>410</v>
      </c>
      <c t="s" r="B1" s="2">
        <v>65</v>
      </c>
      <c t="s" r="C1" s="2">
        <v>1</v>
      </c>
    </row>
    <row spans="1:4" r="2">
      <c t="s" r="B2" s="2">
        <v>66</v>
      </c>
      <c t="s" r="C2" s="2">
        <v>2</v>
      </c>
      <c t="s" r="D2" s="2">
        <v>66</v>
      </c>
    </row>
    <row spans="1:4" r="3">
      <c t="s" r="A3" s="4">
        <v>411</v>
      </c>
      <c t="n" r="C3" s="7">
        <v>0</v>
      </c>
    </row>
    <row spans="1:4" r="4">
      <c t="s" r="A4" s="4">
        <v>412</v>
      </c>
      <c t="n" r="C4" s="8">
        <v>8.76</v>
      </c>
    </row>
    <row spans="1:4" r="5">
      <c t="s" r="A5" s="4">
        <v>275</v>
      </c>
      <c t="n" r="C5" s="11">
        <v>1.52</v>
      </c>
    </row>
    <row spans="1:4" r="6">
      <c t="s" r="A6" s="4">
        <v>413</v>
      </c>
      <c t="n" r="C6" s="8">
        <v>8.76</v>
      </c>
    </row>
    <row spans="1:4" r="7">
      <c t="s" r="A7" s="4">
        <v>414</v>
      </c>
      <c t="n" r="B7" s="6">
        <v>547181</v>
      </c>
      <c t="n" r="C7" s="6">
        <v>231208</v>
      </c>
      <c t="n" r="D7" s="6">
        <v>547181</v>
      </c>
    </row>
    <row spans="1:4" r="8">
      <c t="s" r="A8" s="4">
        <v>415</v>
      </c>
      <c t="n" r="B8" s="8">
        <v>8.720000000000001</v>
      </c>
      <c t="n" r="C8" s="8">
        <v>2.82</v>
      </c>
      <c t="n" r="D8" s="8">
        <v>8.720000000000001</v>
      </c>
    </row>
    <row spans="1:4" r="9">
      <c t="s" r="A9" s="4">
        <v>416</v>
      </c>
      <c t="n" r="C9" s="7">
        <v>1900000</v>
      </c>
    </row>
    <row spans="1:4" r="10">
      <c t="s" r="A10" s="4">
        <v>417</v>
      </c>
      <c t="s" r="C10" s="4">
        <v>418</v>
      </c>
    </row>
    <row spans="1:4" r="11">
      <c t="s" r="A11" s="4">
        <v>419</v>
      </c>
    </row>
    <row spans="1:4" r="12">
      <c t="s" r="A12" s="4">
        <v>414</v>
      </c>
      <c t="n" r="C12" s="6">
        <v>231208</v>
      </c>
    </row>
    <row spans="1:4" r="13">
      <c t="s" r="A13" s="4">
        <v>415</v>
      </c>
      <c t="n" r="C13" s="8">
        <v>2.82</v>
      </c>
    </row>
    <row spans="1:4" r="14">
      <c t="s" r="A14" s="4">
        <v>420</v>
      </c>
    </row>
    <row spans="1:4" r="15">
      <c t="s" r="A15" s="4">
        <v>414</v>
      </c>
      <c t="n" r="B15" s="6">
        <v>399716</v>
      </c>
      <c t="n" r="D15" s="6">
        <v>399716</v>
      </c>
    </row>
    <row spans="1:4" r="16">
      <c t="s" r="A16" s="4">
        <v>415</v>
      </c>
      <c t="n" r="B16" s="8">
        <v>9.449999999999999</v>
      </c>
      <c t="n" r="D16" s="8">
        <v>9.449999999999999</v>
      </c>
    </row>
    <row spans="1:4" r="17">
      <c t="s" r="A17" s="4">
        <v>421</v>
      </c>
    </row>
    <row spans="1:4" r="18">
      <c t="s" r="A18" s="4">
        <v>414</v>
      </c>
      <c t="n" r="C18" s="6">
        <v>99919</v>
      </c>
    </row>
    <row spans="1:4" r="19">
      <c t="s" r="A19" s="4">
        <v>415</v>
      </c>
      <c t="n" r="C19" s="8">
        <v>2.85</v>
      </c>
    </row>
    <row spans="1:4" r="20">
      <c t="s" r="A20" s="4">
        <v>422</v>
      </c>
    </row>
    <row spans="1:4" r="21">
      <c t="s" r="A21" s="4">
        <v>423</v>
      </c>
      <c t="s" r="C21" s="4">
        <v>424</v>
      </c>
    </row>
    <row spans="1:4" r="22">
      <c t="s" r="A22" s="4">
        <v>425</v>
      </c>
      <c t="s" r="C22" s="4">
        <v>426</v>
      </c>
    </row>
    <row spans="1:4" r="23">
      <c t="s" r="A23" s="4">
        <v>427</v>
      </c>
      <c t="n" r="C23" s="6">
        <v>120000</v>
      </c>
    </row>
    <row spans="1:4" r="24">
      <c t="s" r="A24" s="4">
        <v>428</v>
      </c>
      <c t="n" r="C24" s="6">
        <v>0</v>
      </c>
    </row>
    <row spans="1:4" r="25">
      <c t="s" r="A25" s="4">
        <v>429</v>
      </c>
    </row>
    <row spans="1:4" r="26">
      <c t="s" r="A26" s="4">
        <v>430</v>
      </c>
      <c t="n" r="C26" s="6">
        <v>1000000</v>
      </c>
    </row>
    <row spans="1:4" r="27">
      <c t="s" r="A27" s="4">
        <v>431</v>
      </c>
      <c t="s" r="C27" s="4">
        <v>432</v>
      </c>
    </row>
    <row spans="1:4" r="28">
      <c t="s" r="A28" s="4">
        <v>433</v>
      </c>
      <c t="s" r="C28" s="4">
        <v>43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r="A1" s="1">
        <v>435</v>
      </c>
      <c t="s" r="B1" s="2">
        <v>1</v>
      </c>
    </row>
    <row spans="1:2" r="2">
      <c t="s" r="B2" s="2">
        <v>2</v>
      </c>
    </row>
    <row spans="1:2" r="3">
      <c t="s" r="A3" s="4">
        <v>279</v>
      </c>
      <c t="s" r="B3" s="4">
        <v>436</v>
      </c>
    </row>
    <row spans="1:2" r="4">
      <c t="s" r="A4" s="4">
        <v>285</v>
      </c>
      <c t="s" r="B4" s="4">
        <v>286</v>
      </c>
    </row>
    <row spans="1:2" r="5">
      <c t="s" r="A5" s="4">
        <v>437</v>
      </c>
    </row>
    <row spans="1:2" r="6">
      <c t="s" r="A6" s="4">
        <v>282</v>
      </c>
      <c t="s" r="B6" s="4">
        <v>438</v>
      </c>
    </row>
    <row spans="1:2" r="7">
      <c t="s" r="A7" s="4">
        <v>276</v>
      </c>
      <c t="s" r="B7" s="4">
        <v>439</v>
      </c>
    </row>
    <row spans="1:2" r="8">
      <c t="s" r="A8" s="4">
        <v>440</v>
      </c>
    </row>
    <row spans="1:2" r="9">
      <c t="s" r="A9" s="4">
        <v>282</v>
      </c>
      <c t="s" r="B9" s="4">
        <v>441</v>
      </c>
    </row>
    <row spans="1:2" r="10">
      <c t="s" r="A10" s="4">
        <v>276</v>
      </c>
      <c t="s" r="B10" s="4">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2</v>
      </c>
      <c t="s" r="B1" s="2">
        <v>65</v>
      </c>
      <c t="s" r="D1" s="2">
        <v>1</v>
      </c>
    </row>
    <row spans="1:5" r="2">
      <c t="s" r="B2" s="2">
        <v>2</v>
      </c>
      <c t="s" r="C2" s="2">
        <v>66</v>
      </c>
      <c t="s" r="D2" s="2">
        <v>2</v>
      </c>
      <c t="s" r="E2" s="2">
        <v>66</v>
      </c>
    </row>
    <row spans="1:5" r="3">
      <c t="s" r="A3" s="3">
        <v>443</v>
      </c>
    </row>
    <row spans="1:5" r="4">
      <c t="s" r="A4" s="4">
        <v>444</v>
      </c>
      <c t="n" r="B4" s="7">
        <v>334000</v>
      </c>
      <c t="n" r="C4" s="7">
        <v>149000</v>
      </c>
      <c t="n" r="D4" s="7">
        <v>1698000</v>
      </c>
      <c t="n" r="E4" s="7">
        <v>253000</v>
      </c>
    </row>
    <row spans="1:5" r="5">
      <c t="s" r="A5" s="4">
        <v>445</v>
      </c>
    </row>
    <row spans="1:5" r="6">
      <c t="s" r="A6" s="3">
        <v>443</v>
      </c>
    </row>
    <row spans="1:5" r="7">
      <c t="s" r="A7" s="4">
        <v>444</v>
      </c>
      <c t="n" r="B7" s="6">
        <v>37000</v>
      </c>
      <c t="n" r="C7" s="6">
        <v>29000</v>
      </c>
      <c t="n" r="D7" s="6">
        <v>89000</v>
      </c>
      <c t="n" r="E7" s="6">
        <v>88000</v>
      </c>
    </row>
    <row spans="1:5" r="8">
      <c t="s" r="A8" s="4">
        <v>446</v>
      </c>
    </row>
    <row spans="1:5" r="9">
      <c t="s" r="A9" s="3">
        <v>443</v>
      </c>
    </row>
    <row spans="1:5" r="10">
      <c t="s" r="A10" s="4">
        <v>444</v>
      </c>
      <c t="n" r="B10" s="7">
        <v>297000</v>
      </c>
      <c t="n" r="C10" s="7">
        <v>120000</v>
      </c>
      <c t="n" r="D10" s="7">
        <v>1609000</v>
      </c>
      <c t="n" r="E10" s="7">
        <v>16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29000</v>
      </c>
      <c t="n" r="C4" s="7">
        <v>143000</v>
      </c>
      <c t="n" r="D4" s="7">
        <v>238000</v>
      </c>
      <c t="n" r="E4" s="7">
        <v>347000</v>
      </c>
    </row>
    <row spans="1:5" r="5">
      <c t="s" r="A5" s="3">
        <v>69</v>
      </c>
    </row>
    <row spans="1:5" r="6">
      <c t="s" r="A6" s="4">
        <v>70</v>
      </c>
      <c t="n" r="B6" s="6">
        <v>1655000</v>
      </c>
      <c t="n" r="C6" s="6">
        <v>728000</v>
      </c>
      <c t="n" r="D6" s="6">
        <v>4876000</v>
      </c>
      <c t="n" r="E6" s="6">
        <v>2777000</v>
      </c>
    </row>
    <row spans="1:5" r="7">
      <c t="s" r="A7" s="4">
        <v>71</v>
      </c>
      <c t="n" r="B7" s="6">
        <v>1781000</v>
      </c>
      <c t="n" r="C7" s="6">
        <v>1843000</v>
      </c>
      <c t="n" r="D7" s="6">
        <v>6876000</v>
      </c>
      <c t="n" r="E7" s="6">
        <v>4857000</v>
      </c>
    </row>
    <row spans="1:5" r="8">
      <c t="s" r="A8" s="4">
        <v>72</v>
      </c>
      <c t="n" r="B8" s="6">
        <v>3436000</v>
      </c>
      <c t="n" r="C8" s="6">
        <v>2571000</v>
      </c>
      <c t="n" r="D8" s="6">
        <v>11752000</v>
      </c>
      <c t="n" r="E8" s="6">
        <v>7634000</v>
      </c>
    </row>
    <row spans="1:5" r="9">
      <c t="s" r="A9" s="4">
        <v>73</v>
      </c>
      <c t="n" r="B9" s="6">
        <v>-3407000</v>
      </c>
      <c t="n" r="C9" s="6">
        <v>-2428000</v>
      </c>
      <c t="n" r="D9" s="6">
        <v>-11514000</v>
      </c>
      <c t="n" r="E9" s="6">
        <v>-7287000</v>
      </c>
    </row>
    <row spans="1:5" r="10">
      <c t="s" r="A10" s="3">
        <v>74</v>
      </c>
    </row>
    <row spans="1:5" r="11">
      <c t="s" r="A11" s="4">
        <v>75</v>
      </c>
      <c t="n" r="B11" s="6">
        <v>1032000</v>
      </c>
      <c t="n" r="C11" s="6">
        <v>7738000</v>
      </c>
      <c t="n" r="D11" s="6">
        <v>2403000</v>
      </c>
      <c t="n" r="E11" s="6">
        <v>9304000</v>
      </c>
    </row>
    <row spans="1:5" r="12">
      <c t="s" r="A12" s="4">
        <v>76</v>
      </c>
      <c t="n" r="C12" s="6">
        <v>129000</v>
      </c>
    </row>
    <row spans="1:5" r="13">
      <c t="s" r="A13" s="4">
        <v>77</v>
      </c>
      <c t="n" r="D13" s="6">
        <v>-227000</v>
      </c>
      <c t="n" r="E13" s="6">
        <v>-302000</v>
      </c>
    </row>
    <row spans="1:5" r="14">
      <c t="s" r="A14" s="4">
        <v>78</v>
      </c>
      <c t="n" r="B14" s="6">
        <v>1032000</v>
      </c>
      <c t="n" r="C14" s="6">
        <v>7867000</v>
      </c>
      <c t="n" r="D14" s="6">
        <v>2176000</v>
      </c>
      <c t="n" r="E14" s="6">
        <v>9002000</v>
      </c>
    </row>
    <row spans="1:5" r="15">
      <c t="s" r="A15" s="4">
        <v>79</v>
      </c>
      <c t="n" r="B15" s="6">
        <v>-2375000</v>
      </c>
      <c t="n" r="C15" s="6">
        <v>5439000</v>
      </c>
      <c t="n" r="D15" s="6">
        <v>-9338000</v>
      </c>
      <c t="n" r="E15" s="6">
        <v>1715000</v>
      </c>
    </row>
    <row spans="1:5" r="16">
      <c t="s" r="A16" s="4">
        <v>80</v>
      </c>
      <c t="n" r="B16" s="6">
        <v>-1214000</v>
      </c>
      <c t="n" r="D16" s="6">
        <v>-3580000</v>
      </c>
    </row>
    <row spans="1:5" r="17">
      <c t="s" r="A17" s="4">
        <v>81</v>
      </c>
      <c t="n" r="C17" s="6">
        <v>-7163000</v>
      </c>
      <c t="n" r="D17" s="6">
        <v>-1858000</v>
      </c>
      <c t="n" r="E17" s="6">
        <v>-9329000</v>
      </c>
    </row>
    <row spans="1:5" r="18">
      <c t="s" r="A18" s="4">
        <v>82</v>
      </c>
      <c t="n" r="B18" s="7">
        <v>-3589000</v>
      </c>
      <c t="n" r="C18" s="7">
        <v>-1724000</v>
      </c>
      <c t="n" r="D18" s="7">
        <v>-14776000</v>
      </c>
      <c t="n" r="E18" s="7">
        <v>-7614000</v>
      </c>
    </row>
    <row spans="1:5" r="19">
      <c t="s" r="A19" s="3">
        <v>83</v>
      </c>
    </row>
    <row spans="1:5" r="20">
      <c t="s" r="A20" s="4">
        <v>84</v>
      </c>
      <c t="n" r="B20" s="8">
        <v>-0.32</v>
      </c>
      <c t="n" r="C20" s="8">
        <v>-0.3</v>
      </c>
      <c t="n" r="D20" s="8">
        <v>-1.72</v>
      </c>
      <c t="n" r="E20" s="8">
        <v>-1.45</v>
      </c>
    </row>
    <row spans="1:5" r="21">
      <c t="s" r="A21" s="4">
        <v>85</v>
      </c>
      <c t="n" r="B21" s="6">
        <v>11120394</v>
      </c>
      <c t="n" r="C21" s="6">
        <v>5813063</v>
      </c>
      <c t="n" r="D21" s="6">
        <v>8590772</v>
      </c>
      <c t="n" r="E21" s="6">
        <v>5247508</v>
      </c>
    </row>
    <row spans="1:5" r="22">
      <c t="s" r="A22" s="4">
        <v>86</v>
      </c>
      <c t="n" r="B22" s="8">
        <v>-0.32</v>
      </c>
      <c t="n" r="C22" s="8">
        <v>-0.3</v>
      </c>
      <c t="n" r="D22" s="8">
        <v>-1.77</v>
      </c>
      <c t="n" r="E22" s="8">
        <v>-1.45</v>
      </c>
    </row>
    <row spans="1:5" r="23">
      <c t="s" r="A23" s="4">
        <v>87</v>
      </c>
      <c t="n" r="B23" s="6">
        <v>11120394</v>
      </c>
      <c t="n" r="C23" s="6">
        <v>5813063</v>
      </c>
      <c t="n" r="D23" s="6">
        <v>8648914</v>
      </c>
      <c t="n" r="E23" s="6">
        <v>52475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25"/>
  </cols>
  <sheetData>
    <row spans="1:5" r="1">
      <c t="s" r="A1" s="1">
        <v>447</v>
      </c>
      <c t="s" r="B1" s="2">
        <v>65</v>
      </c>
      <c t="s" r="C1" s="2">
        <v>1</v>
      </c>
      <c t="s" r="E1" s="2">
        <v>245</v>
      </c>
    </row>
    <row spans="1:5" r="2">
      <c t="s" r="B2" s="2">
        <v>66</v>
      </c>
      <c t="s" r="C2" s="2">
        <v>2</v>
      </c>
      <c t="s" r="D2" s="2">
        <v>66</v>
      </c>
      <c t="s" r="E2" s="2">
        <v>25</v>
      </c>
    </row>
    <row spans="1:5" r="3">
      <c t="s" r="A3" s="3">
        <v>167</v>
      </c>
    </row>
    <row spans="1:5" r="4">
      <c t="s" r="A4" s="4">
        <v>448</v>
      </c>
      <c t="n" r="C4" s="6">
        <v>723431</v>
      </c>
    </row>
    <row spans="1:5" r="5">
      <c t="s" r="A5" s="4">
        <v>449</v>
      </c>
      <c t="n" r="C5" s="6">
        <v>-231208</v>
      </c>
    </row>
    <row spans="1:5" r="6">
      <c t="s" r="A6" s="4">
        <v>450</v>
      </c>
      <c t="s" r="C6" s="4">
        <v>113</v>
      </c>
    </row>
    <row spans="1:5" r="7">
      <c t="s" r="A7" s="4">
        <v>451</v>
      </c>
      <c t="n" r="C7" s="6">
        <v>158856</v>
      </c>
    </row>
    <row spans="1:5" r="8">
      <c t="s" r="A8" s="4">
        <v>452</v>
      </c>
      <c t="n" r="C8" s="6">
        <v>1083</v>
      </c>
    </row>
    <row spans="1:5" r="9">
      <c t="s" r="A9" s="4">
        <v>453</v>
      </c>
      <c t="n" r="C9" s="6">
        <v>1000000</v>
      </c>
    </row>
    <row spans="1:5" r="10">
      <c t="s" r="A10" s="4">
        <v>454</v>
      </c>
      <c t="n" r="C10" s="6">
        <v>1652162</v>
      </c>
      <c t="n" r="E10" s="6">
        <v>723431</v>
      </c>
    </row>
    <row spans="1:5" r="11">
      <c t="s" r="A11" s="4">
        <v>379</v>
      </c>
      <c t="n" r="C11" s="6">
        <v>669769</v>
      </c>
    </row>
    <row spans="1:5" r="12">
      <c t="s" r="A12" s="4">
        <v>455</v>
      </c>
      <c t="n" r="B12" s="6">
        <v>547181</v>
      </c>
      <c t="n" r="C12" s="6">
        <v>231208</v>
      </c>
      <c t="n" r="D12" s="6">
        <v>547181</v>
      </c>
    </row>
    <row spans="1:5" r="13">
      <c t="s" r="A13" s="4">
        <v>387</v>
      </c>
      <c t="s" r="C13" s="4">
        <v>113</v>
      </c>
    </row>
    <row spans="1:5" r="14">
      <c t="s" r="A14" s="4">
        <v>456</v>
      </c>
      <c t="n" r="C14" s="6">
        <v>-158856</v>
      </c>
    </row>
    <row spans="1:5" r="15">
      <c t="s" r="A15" s="4">
        <v>457</v>
      </c>
      <c t="n" r="C15" s="6">
        <v>-5183</v>
      </c>
    </row>
    <row spans="1:5" r="16">
      <c t="s" r="A16" s="4">
        <v>381</v>
      </c>
      <c t="n" r="C16" s="6">
        <v>736938</v>
      </c>
      <c t="n" r="E16" s="6">
        <v>669769</v>
      </c>
    </row>
    <row spans="1:5" r="17">
      <c t="s" r="A17" s="4">
        <v>458</v>
      </c>
      <c t="n" r="C17" s="6">
        <v>626777</v>
      </c>
    </row>
    <row spans="1:5" r="18">
      <c t="s" r="A18" s="4">
        <v>459</v>
      </c>
      <c t="n" r="C18" s="6">
        <v>179501</v>
      </c>
    </row>
    <row spans="1:5" r="19">
      <c t="s" r="A19" s="4">
        <v>383</v>
      </c>
      <c t="n" r="C19" s="8">
        <v>8.68</v>
      </c>
    </row>
    <row spans="1:5" r="20">
      <c t="s" r="A20" s="4">
        <v>460</v>
      </c>
      <c t="n" r="B20" s="8">
        <v>8.720000000000001</v>
      </c>
      <c t="n" r="C20" s="11">
        <v>2.82</v>
      </c>
      <c t="n" r="D20" s="8">
        <v>8.720000000000001</v>
      </c>
    </row>
    <row spans="1:5" r="21">
      <c t="s" r="A21" s="4">
        <v>461</v>
      </c>
      <c t="s" r="C21" s="4">
        <v>113</v>
      </c>
    </row>
    <row spans="1:5" r="22">
      <c t="s" r="A22" s="4">
        <v>462</v>
      </c>
      <c t="n" r="C22" s="11">
        <v>8.859999999999999</v>
      </c>
    </row>
    <row spans="1:5" r="23">
      <c t="s" r="A23" s="4">
        <v>463</v>
      </c>
      <c t="n" r="C23" s="11">
        <v>12.72</v>
      </c>
    </row>
    <row spans="1:5" r="24">
      <c t="s" r="A24" s="4">
        <v>385</v>
      </c>
      <c t="n" r="C24" s="11">
        <v>6.78</v>
      </c>
      <c t="n" r="E24" s="8">
        <v>8.68</v>
      </c>
    </row>
    <row spans="1:5" r="25">
      <c t="s" r="A25" s="4">
        <v>464</v>
      </c>
      <c t="n" r="C25" s="11">
        <v>7.1</v>
      </c>
    </row>
    <row spans="1:5" r="26">
      <c t="s" r="A26" s="4">
        <v>465</v>
      </c>
      <c t="n" r="C26" s="8">
        <v>8.76</v>
      </c>
    </row>
    <row spans="1:5" r="27">
      <c t="s" r="A27" s="4">
        <v>466</v>
      </c>
      <c t="s" r="C27" s="4">
        <v>467</v>
      </c>
      <c t="s" r="E27" s="4">
        <v>468</v>
      </c>
    </row>
    <row spans="1:5" r="28">
      <c t="s" r="A28" s="4">
        <v>469</v>
      </c>
      <c t="s" r="C28" s="4">
        <v>467</v>
      </c>
      <c t="s" r="E28" s="4">
        <v>468</v>
      </c>
    </row>
    <row spans="1:5" r="29">
      <c t="s" r="A29" s="4">
        <v>470</v>
      </c>
      <c t="s" r="C29" s="4">
        <v>471</v>
      </c>
    </row>
    <row spans="1:5" r="30">
      <c t="s" r="A30" s="4">
        <v>472</v>
      </c>
      <c t="s" r="C30" s="4">
        <v>473</v>
      </c>
    </row>
    <row spans="1:5" r="31">
      <c t="s" r="A31" s="4">
        <v>474</v>
      </c>
      <c t="n" r="C31" s="7">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5</v>
      </c>
      <c t="s" r="B1" s="2">
        <v>2</v>
      </c>
      <c t="s" r="C1" s="2">
        <v>25</v>
      </c>
    </row>
    <row spans="1:3" r="2">
      <c t="s" r="A2" s="3">
        <v>167</v>
      </c>
    </row>
    <row spans="1:3" r="3">
      <c t="s" r="A3" s="4">
        <v>476</v>
      </c>
      <c t="n" r="B3" s="6">
        <v>736938</v>
      </c>
      <c t="n" r="C3" s="6">
        <v>669769</v>
      </c>
    </row>
    <row spans="1:3" r="4">
      <c t="s" r="A4" s="4">
        <v>477</v>
      </c>
      <c t="n" r="B4" s="6">
        <v>120000</v>
      </c>
    </row>
    <row spans="1:3" r="5">
      <c t="s" r="A5" s="4">
        <v>478</v>
      </c>
      <c t="n" r="B5" s="6">
        <v>1652162</v>
      </c>
      <c t="n" r="C5" s="6">
        <v>723431</v>
      </c>
    </row>
    <row spans="1:3" r="6">
      <c t="s" r="A6" s="4">
        <v>160</v>
      </c>
      <c t="n" r="B6" s="6">
        <v>2443479</v>
      </c>
      <c t="n" r="C6" s="6">
        <v>1209649</v>
      </c>
    </row>
    <row spans="1:3" r="7">
      <c t="s" r="A7" s="4">
        <v>479</v>
      </c>
      <c t="n" r="B7" s="6">
        <v>49525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80</v>
      </c>
      <c t="s" r="B1" s="2">
        <v>65</v>
      </c>
      <c t="s" r="D1" s="2">
        <v>1</v>
      </c>
      <c t="s" r="F1" s="2">
        <v>245</v>
      </c>
    </row>
    <row spans="1:6" r="2">
      <c t="s" r="B2" s="2">
        <v>2</v>
      </c>
      <c t="s" r="C2" s="2">
        <v>66</v>
      </c>
      <c t="s" r="D2" s="2">
        <v>2</v>
      </c>
      <c t="s" r="E2" s="2">
        <v>66</v>
      </c>
      <c t="s" r="F2" s="2">
        <v>481</v>
      </c>
    </row>
    <row spans="1:6" r="3">
      <c t="s" r="A3" s="3">
        <v>482</v>
      </c>
    </row>
    <row spans="1:6" r="4">
      <c t="s" r="A4" s="4">
        <v>483</v>
      </c>
      <c t="n" r="B4" s="7">
        <v>29000</v>
      </c>
      <c t="n" r="C4" s="7">
        <v>143000</v>
      </c>
      <c t="n" r="D4" s="7">
        <v>238000</v>
      </c>
      <c t="n" r="E4" s="7">
        <v>347000</v>
      </c>
    </row>
    <row spans="1:6" r="5">
      <c t="s" r="A5" s="4">
        <v>484</v>
      </c>
    </row>
    <row spans="1:6" r="6">
      <c t="s" r="A6" s="3">
        <v>482</v>
      </c>
    </row>
    <row spans="1:6" r="7">
      <c t="s" r="A7" s="4">
        <v>485</v>
      </c>
      <c t="n" r="B7" s="6">
        <v>2500000</v>
      </c>
      <c t="n" r="D7" s="6">
        <v>2500000</v>
      </c>
    </row>
    <row spans="1:6" r="8">
      <c t="s" r="A8" s="4">
        <v>486</v>
      </c>
      <c t="n" r="B8" s="6">
        <v>5000000</v>
      </c>
      <c t="n" r="D8" s="6">
        <v>5000000</v>
      </c>
    </row>
    <row spans="1:6" r="9">
      <c t="s" r="A9" s="4">
        <v>487</v>
      </c>
      <c t="n" r="B9" s="6">
        <v>0</v>
      </c>
      <c t="n" r="C9" s="6">
        <v>37000</v>
      </c>
      <c t="n" r="D9" s="6">
        <v>76000</v>
      </c>
      <c t="n" r="E9" s="6">
        <v>81000</v>
      </c>
    </row>
    <row spans="1:6" r="10">
      <c t="s" r="A10" s="4">
        <v>488</v>
      </c>
      <c t="n" r="B10" s="6">
        <v>0</v>
      </c>
      <c t="n" r="C10" s="6">
        <v>40000</v>
      </c>
      <c t="n" r="D10" s="6">
        <v>117000</v>
      </c>
      <c t="n" r="E10" s="6">
        <v>75000</v>
      </c>
    </row>
    <row spans="1:6" r="11">
      <c t="s" r="A11" s="4">
        <v>489</v>
      </c>
      <c t="n" r="B11" s="6">
        <v>15000</v>
      </c>
      <c t="n" r="D11" s="6">
        <v>15000</v>
      </c>
    </row>
    <row spans="1:6" r="12">
      <c t="s" r="A12" s="4">
        <v>490</v>
      </c>
    </row>
    <row spans="1:6" r="13">
      <c t="s" r="A13" s="3">
        <v>482</v>
      </c>
    </row>
    <row spans="1:6" r="14">
      <c t="s" r="A14" s="4">
        <v>487</v>
      </c>
      <c t="n" r="B14" s="6">
        <v>41000</v>
      </c>
      <c t="n" r="C14" s="6">
        <v>68000</v>
      </c>
      <c t="n" r="D14" s="6">
        <v>127000</v>
      </c>
      <c t="n" r="E14" s="6">
        <v>156000</v>
      </c>
    </row>
    <row spans="1:6" r="15">
      <c t="s" r="A15" s="4">
        <v>488</v>
      </c>
      <c t="n" r="B15" s="6">
        <v>0</v>
      </c>
      <c t="n" r="C15" s="6">
        <v>55000</v>
      </c>
      <c t="n" r="D15" s="6">
        <v>140000</v>
      </c>
      <c t="n" r="E15" s="6">
        <v>219000</v>
      </c>
    </row>
    <row spans="1:6" r="16">
      <c t="s" r="A16" s="4">
        <v>491</v>
      </c>
    </row>
    <row spans="1:6" r="17">
      <c t="s" r="A17" s="3">
        <v>482</v>
      </c>
    </row>
    <row spans="1:6" r="18">
      <c t="s" r="A18" s="4">
        <v>487</v>
      </c>
      <c t="n" r="B18" s="6">
        <v>0</v>
      </c>
      <c t="n" r="C18" s="6">
        <v>0</v>
      </c>
      <c t="n" r="D18" s="6">
        <v>0</v>
      </c>
      <c t="n" r="E18" s="6">
        <v>13000</v>
      </c>
    </row>
    <row spans="1:6" r="19">
      <c t="s" r="A19" s="4">
        <v>488</v>
      </c>
      <c t="n" r="B19" s="6">
        <v>0</v>
      </c>
      <c t="n" r="C19" s="6">
        <v>0</v>
      </c>
      <c t="n" r="D19" s="6">
        <v>0</v>
      </c>
      <c t="n" r="E19" s="6">
        <v>61000</v>
      </c>
    </row>
    <row spans="1:6" r="20">
      <c t="s" r="A20" s="4">
        <v>492</v>
      </c>
    </row>
    <row spans="1:6" r="21">
      <c t="s" r="A21" s="3">
        <v>482</v>
      </c>
    </row>
    <row spans="1:6" r="22">
      <c t="s" r="A22" s="4">
        <v>493</v>
      </c>
      <c t="n" r="B22" s="6">
        <v>0</v>
      </c>
      <c t="n" r="C22" s="6">
        <v>0</v>
      </c>
      <c t="n" r="D22" s="6">
        <v>0</v>
      </c>
      <c t="n" r="E22" s="7">
        <v>0</v>
      </c>
    </row>
    <row spans="1:6" r="23">
      <c t="s" r="A23" s="4">
        <v>494</v>
      </c>
    </row>
    <row spans="1:6" r="24">
      <c t="s" r="A24" s="3">
        <v>482</v>
      </c>
    </row>
    <row spans="1:6" r="25">
      <c t="s" r="A25" s="4">
        <v>483</v>
      </c>
      <c t="n" r="C25" s="7">
        <v>40000</v>
      </c>
    </row>
    <row spans="1:6" r="26">
      <c t="s" r="A26" s="4">
        <v>495</v>
      </c>
      <c t="n" r="B26" s="7">
        <v>4000</v>
      </c>
      <c t="n" r="D26" s="7">
        <v>11000</v>
      </c>
    </row>
    <row spans="1:6" r="27">
      <c t="s" r="A27" s="4">
        <v>496</v>
      </c>
    </row>
    <row spans="1:6" r="28">
      <c t="s" r="A28" s="3">
        <v>482</v>
      </c>
    </row>
    <row spans="1:6" r="29">
      <c t="s" r="A29" s="4">
        <v>497</v>
      </c>
      <c t="s" r="D29" s="4">
        <v>498</v>
      </c>
    </row>
    <row spans="1:6" r="30">
      <c t="s" r="A30" s="4">
        <v>499</v>
      </c>
      <c t="s" r="D30" s="4">
        <v>500</v>
      </c>
    </row>
    <row spans="1:6" r="31">
      <c t="s" r="A31" s="4">
        <v>501</v>
      </c>
      <c t="n" r="D31" s="7">
        <v>15000</v>
      </c>
    </row>
    <row spans="1:6" r="32">
      <c t="s" r="A32" s="4">
        <v>502</v>
      </c>
    </row>
    <row spans="1:6" r="33">
      <c t="s" r="A33" s="3">
        <v>482</v>
      </c>
    </row>
    <row spans="1:6" r="34">
      <c t="s" r="A34" s="4">
        <v>503</v>
      </c>
      <c t="n" r="D34" s="6">
        <v>30000</v>
      </c>
    </row>
    <row spans="1:6" r="35">
      <c t="s" r="A35" s="4">
        <v>504</v>
      </c>
      <c t="n" r="D35" s="6">
        <v>1000000</v>
      </c>
    </row>
    <row spans="1:6" r="36">
      <c t="s" r="A36" s="4">
        <v>505</v>
      </c>
    </row>
    <row spans="1:6" r="37">
      <c t="s" r="A37" s="3">
        <v>482</v>
      </c>
    </row>
    <row spans="1:6" r="38">
      <c t="s" r="A38" s="4">
        <v>503</v>
      </c>
      <c t="n" r="D38" s="6">
        <v>40000</v>
      </c>
    </row>
    <row spans="1:6" r="39">
      <c t="s" r="A39" s="4">
        <v>506</v>
      </c>
      <c t="n" r="D39" s="7">
        <v>2000000</v>
      </c>
    </row>
    <row spans="1:6" r="40">
      <c t="s" r="A40" s="4">
        <v>507</v>
      </c>
    </row>
    <row spans="1:6" r="41">
      <c t="s" r="A41" s="3">
        <v>482</v>
      </c>
    </row>
    <row spans="1:6" r="42">
      <c t="s" r="A42" s="4">
        <v>508</v>
      </c>
      <c t="n" r="F42" s="7">
        <v>3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57"/>
    <col customWidth="1" max="3" min="3" width="22"/>
    <col customWidth="1" max="4" min="4" width="36"/>
    <col customWidth="1" max="5" min="5" width="29"/>
    <col customWidth="1" max="6" min="6" width="13"/>
  </cols>
  <sheetData>
    <row spans="1:6" r="1">
      <c t="s" r="A1" s="1">
        <v>88</v>
      </c>
      <c t="s" r="B1" s="2">
        <v>89</v>
      </c>
      <c t="s" r="C1" s="2">
        <v>90</v>
      </c>
      <c t="s" r="D1" s="2">
        <v>91</v>
      </c>
      <c t="s" r="E1" s="2">
        <v>92</v>
      </c>
      <c t="s" r="F1" s="2">
        <v>93</v>
      </c>
    </row>
    <row spans="1:6" r="2">
      <c t="s" r="A2" s="4">
        <v>94</v>
      </c>
      <c t="n" r="B2" s="7">
        <v>1990000</v>
      </c>
      <c t="n" r="C2" s="7">
        <v>40000</v>
      </c>
      <c t="n" r="D2" s="7">
        <v>365403000</v>
      </c>
      <c t="n" r="E2" s="7">
        <v>-362006000</v>
      </c>
      <c t="n" r="F2" s="7">
        <v>3437000</v>
      </c>
    </row>
    <row spans="1:6" r="3">
      <c t="s" r="A3" s="4">
        <v>95</v>
      </c>
      <c t="n" r="B3" s="6">
        <v>8671040</v>
      </c>
      <c t="n" r="C3" s="6">
        <v>3983182</v>
      </c>
    </row>
    <row spans="1:6" r="4">
      <c t="s" r="A4" s="4">
        <v>96</v>
      </c>
      <c t="n" r="E4" s="6">
        <v>-516000</v>
      </c>
      <c t="n" r="F4" s="6">
        <v>-516000</v>
      </c>
    </row>
    <row spans="1:6" r="5">
      <c t="s" r="A5" s="4">
        <v>97</v>
      </c>
      <c t="n" r="B5" s="7">
        <v>1307000</v>
      </c>
      <c t="n" r="D5" s="6">
        <v>-1307000</v>
      </c>
      <c t="n" r="F5" s="6">
        <v>-1307000</v>
      </c>
    </row>
    <row spans="1:6" r="6">
      <c t="s" r="A6" s="4">
        <v>98</v>
      </c>
      <c t="n" r="B6" s="6">
        <v>8971000</v>
      </c>
      <c t="n" r="D6" s="6">
        <v>-8971000</v>
      </c>
      <c t="n" r="F6" s="6">
        <v>-8971000</v>
      </c>
    </row>
    <row spans="1:6" r="7">
      <c t="s" r="A7" s="4">
        <v>99</v>
      </c>
      <c t="n" r="B7" s="7">
        <v>-378000</v>
      </c>
      <c t="n" r="C7" s="7">
        <v>2000</v>
      </c>
      <c t="n" r="D7" s="6">
        <v>1504000</v>
      </c>
      <c t="n" r="F7" s="6">
        <v>1506000</v>
      </c>
    </row>
    <row spans="1:6" r="8">
      <c t="s" r="A8" s="4">
        <v>100</v>
      </c>
      <c t="n" r="B8" s="6">
        <v>-1143187</v>
      </c>
      <c t="n" r="C8" s="6">
        <v>228637</v>
      </c>
    </row>
    <row spans="1:6" r="9">
      <c t="s" r="A9" s="4">
        <v>101</v>
      </c>
      <c t="n" r="C9" s="7">
        <v>16000</v>
      </c>
      <c t="n" r="D9" s="6">
        <v>8250000</v>
      </c>
      <c t="n" r="F9" s="6">
        <v>8266000</v>
      </c>
    </row>
    <row spans="1:6" r="10">
      <c t="s" r="A10" s="4">
        <v>102</v>
      </c>
      <c t="n" r="C10" s="6">
        <v>1575758</v>
      </c>
    </row>
    <row spans="1:6" r="11">
      <c t="s" r="A11" s="4">
        <v>103</v>
      </c>
      <c t="n" r="C11" s="7">
        <v>1000</v>
      </c>
      <c t="n" r="D11" s="6">
        <v>1072000</v>
      </c>
      <c t="n" r="F11" s="6">
        <v>1073000</v>
      </c>
    </row>
    <row spans="1:6" r="12">
      <c t="s" r="A12" s="4">
        <v>104</v>
      </c>
      <c t="n" r="C12" s="6">
        <v>56645</v>
      </c>
    </row>
    <row spans="1:6" r="13">
      <c t="s" r="A13" s="4">
        <v>105</v>
      </c>
      <c t="n" r="D13" s="6">
        <v>5462000</v>
      </c>
      <c t="n" r="F13" s="6">
        <v>5462000</v>
      </c>
    </row>
    <row spans="1:6" r="14">
      <c t="s" r="A14" s="4">
        <v>106</v>
      </c>
      <c t="n" r="D14" s="6">
        <v>3281000</v>
      </c>
      <c t="n" r="F14" s="6">
        <v>3281000</v>
      </c>
    </row>
    <row spans="1:6" r="15">
      <c t="s" r="A15" s="4">
        <v>107</v>
      </c>
      <c t="n" r="C15" s="6">
        <v>39281</v>
      </c>
    </row>
    <row spans="1:6" r="16">
      <c t="s" r="A16" s="4">
        <v>108</v>
      </c>
      <c t="n" r="D16" s="6">
        <v>479000</v>
      </c>
      <c t="n" r="F16" s="6">
        <v>479000</v>
      </c>
    </row>
    <row spans="1:6" r="17">
      <c t="s" r="A17" s="4">
        <v>109</v>
      </c>
      <c t="n" r="D17" s="6">
        <v>4000</v>
      </c>
      <c t="n" r="F17" s="6">
        <v>4000</v>
      </c>
    </row>
    <row spans="1:6" r="18">
      <c t="s" r="A18" s="4">
        <v>110</v>
      </c>
      <c t="n" r="B18" s="7">
        <v>11890000</v>
      </c>
      <c t="n" r="C18" s="7">
        <v>59000</v>
      </c>
      <c t="n" r="D18" s="6">
        <v>375177000</v>
      </c>
      <c t="n" r="E18" s="6">
        <v>-362522000</v>
      </c>
      <c t="n" r="F18" s="6">
        <v>12714000</v>
      </c>
    </row>
    <row spans="1:6" r="19">
      <c t="s" r="A19" s="4">
        <v>111</v>
      </c>
      <c t="n" r="B19" s="6">
        <v>7527853</v>
      </c>
      <c t="n" r="C19" s="6">
        <v>5883503</v>
      </c>
    </row>
    <row spans="1:6" r="20">
      <c t="s" r="A20" s="4">
        <v>96</v>
      </c>
      <c t="n" r="E20" s="6">
        <v>-9338000</v>
      </c>
      <c t="n" r="F20" s="6">
        <v>-9338000</v>
      </c>
    </row>
    <row spans="1:6" r="21">
      <c t="s" r="A21" s="4">
        <v>97</v>
      </c>
      <c t="n" r="B21" s="7">
        <v>365000</v>
      </c>
      <c t="n" r="D21" s="6">
        <v>-365000</v>
      </c>
      <c t="n" r="F21" s="6">
        <v>-365000</v>
      </c>
    </row>
    <row spans="1:6" r="22">
      <c t="s" r="A22" s="4">
        <v>98</v>
      </c>
      <c t="n" r="B22" s="6">
        <v>1493000</v>
      </c>
      <c t="n" r="D22" s="6">
        <v>-1493000</v>
      </c>
      <c t="n" r="F22" s="6">
        <v>-1493000</v>
      </c>
    </row>
    <row spans="1:6" r="23">
      <c t="s" r="A23" s="4">
        <v>112</v>
      </c>
      <c t="n" r="D23" s="6">
        <v>204000</v>
      </c>
      <c t="n" r="F23" s="6">
        <v>204000</v>
      </c>
    </row>
    <row spans="1:6" r="24">
      <c t="s" r="A24" s="4">
        <v>99</v>
      </c>
      <c t="n" r="B24" s="7">
        <v>-13748000</v>
      </c>
      <c t="n" r="C24" s="7">
        <v>24000</v>
      </c>
      <c t="n" r="D24" s="6">
        <v>10605000</v>
      </c>
      <c t="n" r="F24" s="6">
        <v>10629000</v>
      </c>
    </row>
    <row spans="1:6" r="25">
      <c t="s" r="A25" s="4">
        <v>100</v>
      </c>
      <c t="n" r="B25" s="6">
        <v>-7527853</v>
      </c>
      <c t="n" r="C25" s="6">
        <v>2359025</v>
      </c>
    </row>
    <row spans="1:6" r="26">
      <c t="s" r="A26" s="4">
        <v>101</v>
      </c>
      <c t="n" r="C26" s="7">
        <v>21000</v>
      </c>
      <c t="n" r="D26" s="6">
        <v>2613000</v>
      </c>
      <c t="n" r="F26" s="7">
        <v>2634000</v>
      </c>
    </row>
    <row spans="1:6" r="27">
      <c t="s" r="A27" s="4">
        <v>102</v>
      </c>
      <c t="n" r="C27" s="6">
        <v>2127660</v>
      </c>
    </row>
    <row spans="1:6" r="28">
      <c t="s" r="A28" s="4">
        <v>107</v>
      </c>
      <c t="s" r="F28" s="4">
        <v>113</v>
      </c>
    </row>
    <row spans="1:6" r="29">
      <c t="s" r="A29" s="4">
        <v>114</v>
      </c>
      <c t="n" r="C29" s="7">
        <v>7000</v>
      </c>
      <c t="n" r="D29" s="6">
        <v>1538000</v>
      </c>
      <c t="n" r="F29" s="7">
        <v>1545000</v>
      </c>
    </row>
    <row spans="1:6" r="30">
      <c t="s" r="A30" s="4">
        <v>115</v>
      </c>
      <c t="n" r="C30" s="6">
        <v>750206</v>
      </c>
    </row>
    <row spans="1:6" r="31">
      <c t="s" r="A31" s="4">
        <v>108</v>
      </c>
      <c t="n" r="D31" s="6">
        <v>1698000</v>
      </c>
      <c t="n" r="F31" s="6">
        <v>1698000</v>
      </c>
    </row>
    <row spans="1:6" r="32">
      <c t="s" r="A32" s="4">
        <v>116</v>
      </c>
      <c t="n" r="C32" s="7">
        <v>111000</v>
      </c>
      <c t="n" r="D32" s="7">
        <v>389977000</v>
      </c>
      <c t="n" r="E32" s="7">
        <v>-371860000</v>
      </c>
      <c t="n" r="F32" s="7">
        <v>18228000</v>
      </c>
    </row>
    <row spans="1:6" r="33">
      <c t="s" r="A33" s="4">
        <v>117</v>
      </c>
      <c t="n" r="C33" s="6">
        <v>111203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66</v>
      </c>
    </row>
    <row spans="1:3" r="3">
      <c t="s" r="A3" s="3">
        <v>119</v>
      </c>
    </row>
    <row spans="1:3" r="4">
      <c t="s" r="A4" s="4">
        <v>96</v>
      </c>
      <c t="n" r="B4" s="7">
        <v>-9338000</v>
      </c>
      <c t="n" r="C4" s="7">
        <v>1715000</v>
      </c>
    </row>
    <row spans="1:3" r="5">
      <c t="s" r="A5" s="3">
        <v>120</v>
      </c>
    </row>
    <row spans="1:3" r="6">
      <c t="s" r="A6" s="4">
        <v>75</v>
      </c>
      <c t="n" r="B6" s="6">
        <v>-2403000</v>
      </c>
      <c t="n" r="C6" s="6">
        <v>-9304000</v>
      </c>
    </row>
    <row spans="1:3" r="7">
      <c t="s" r="A7" s="4">
        <v>121</v>
      </c>
      <c t="n" r="B7" s="6">
        <v>431000</v>
      </c>
      <c t="n" r="C7" s="6">
        <v>213000</v>
      </c>
    </row>
    <row spans="1:3" r="8">
      <c t="s" r="A8" s="4">
        <v>122</v>
      </c>
      <c t="n" r="C8" s="6">
        <v>-120000</v>
      </c>
    </row>
    <row spans="1:3" r="9">
      <c t="s" r="A9" s="4">
        <v>123</v>
      </c>
      <c t="n" r="B9" s="6">
        <v>23000</v>
      </c>
      <c t="n" r="C9" s="6">
        <v>23000</v>
      </c>
    </row>
    <row spans="1:3" r="10">
      <c t="s" r="A10" s="4">
        <v>124</v>
      </c>
      <c t="n" r="B10" s="6">
        <v>245000</v>
      </c>
      <c t="n" r="C10" s="6">
        <v>217000</v>
      </c>
    </row>
    <row spans="1:3" r="11">
      <c t="s" r="A11" s="4">
        <v>108</v>
      </c>
      <c t="n" r="B11" s="6">
        <v>1698000</v>
      </c>
      <c t="n" r="C11" s="6">
        <v>253000</v>
      </c>
    </row>
    <row spans="1:3" r="12">
      <c t="s" r="A12" s="3">
        <v>125</v>
      </c>
    </row>
    <row spans="1:3" r="13">
      <c t="s" r="A13" s="4">
        <v>28</v>
      </c>
      <c t="n" r="B13" s="6">
        <v>101000</v>
      </c>
      <c t="n" r="C13" s="6">
        <v>60000</v>
      </c>
    </row>
    <row spans="1:3" r="14">
      <c t="s" r="A14" s="4">
        <v>126</v>
      </c>
      <c t="n" r="B14" s="6">
        <v>482000</v>
      </c>
      <c t="n" r="C14" s="6">
        <v>-11000</v>
      </c>
    </row>
    <row spans="1:3" r="15">
      <c t="s" r="A15" s="4">
        <v>39</v>
      </c>
      <c t="n" r="B15" s="6">
        <v>-298000</v>
      </c>
      <c t="n" r="C15" s="6">
        <v>-64000</v>
      </c>
    </row>
    <row spans="1:3" r="16">
      <c t="s" r="A16" s="4">
        <v>29</v>
      </c>
      <c t="n" r="B16" s="6">
        <v>-49000</v>
      </c>
      <c t="n" r="C16" s="6">
        <v>-446000</v>
      </c>
    </row>
    <row spans="1:3" r="17">
      <c t="s" r="A17" s="4">
        <v>127</v>
      </c>
      <c t="n" r="B17" s="6">
        <v>-9108000</v>
      </c>
      <c t="n" r="C17" s="6">
        <v>-7464000</v>
      </c>
    </row>
    <row spans="1:3" r="18">
      <c t="s" r="A18" s="3">
        <v>128</v>
      </c>
    </row>
    <row spans="1:3" r="19">
      <c t="s" r="A19" s="4">
        <v>129</v>
      </c>
      <c t="n" r="B19" s="6">
        <v>-266000</v>
      </c>
      <c t="n" r="C19" s="6">
        <v>-160000</v>
      </c>
    </row>
    <row spans="1:3" r="20">
      <c t="s" r="A20" s="4">
        <v>130</v>
      </c>
      <c t="n" r="B20" s="6">
        <v>-266000</v>
      </c>
      <c t="n" r="C20" s="6">
        <v>-160000</v>
      </c>
    </row>
    <row spans="1:3" r="21">
      <c t="s" r="A21" s="3">
        <v>131</v>
      </c>
    </row>
    <row spans="1:3" r="22">
      <c t="s" r="A22" s="4">
        <v>132</v>
      </c>
      <c t="n" r="C22" s="6">
        <v>396000</v>
      </c>
    </row>
    <row spans="1:3" r="23">
      <c t="s" r="A23" s="4">
        <v>133</v>
      </c>
      <c t="n" r="B23" s="6">
        <v>-173000</v>
      </c>
    </row>
    <row spans="1:3" r="24">
      <c t="s" r="A24" s="4">
        <v>134</v>
      </c>
      <c t="n" r="B24" s="6">
        <v>-80000</v>
      </c>
    </row>
    <row spans="1:3" r="25">
      <c t="s" r="A25" s="4">
        <v>135</v>
      </c>
      <c t="n" r="B25" s="6">
        <v>4224000</v>
      </c>
      <c t="n" r="C25" s="6">
        <v>12384000</v>
      </c>
    </row>
    <row spans="1:3" r="26">
      <c t="s" r="A26" s="4">
        <v>136</v>
      </c>
      <c t="n" r="B26" s="6">
        <v>3971000</v>
      </c>
      <c t="n" r="C26" s="6">
        <v>12780000</v>
      </c>
    </row>
    <row spans="1:3" r="27">
      <c t="s" r="A27" s="4">
        <v>137</v>
      </c>
      <c t="n" r="B27" s="6">
        <v>-5403000</v>
      </c>
      <c t="n" r="C27" s="6">
        <v>5156000</v>
      </c>
    </row>
    <row spans="1:3" r="28">
      <c t="s" r="A28" s="4">
        <v>138</v>
      </c>
      <c t="n" r="B28" s="6">
        <v>9370000</v>
      </c>
      <c t="n" r="C28" s="6">
        <v>6581000</v>
      </c>
    </row>
    <row spans="1:3" r="29">
      <c t="s" r="A29" s="4">
        <v>139</v>
      </c>
      <c t="n" r="B29" s="6">
        <v>3967000</v>
      </c>
      <c t="n" r="C29" s="6">
        <v>11737000</v>
      </c>
    </row>
    <row spans="1:3" r="30">
      <c t="s" r="A30" s="3">
        <v>140</v>
      </c>
    </row>
    <row spans="1:3" r="31">
      <c t="s" r="A31" s="4">
        <v>81</v>
      </c>
      <c t="n" r="B31" s="6">
        <v>1858000</v>
      </c>
      <c t="n" r="C31" s="6">
        <v>9329000</v>
      </c>
    </row>
    <row spans="1:3" r="32">
      <c t="s" r="A32" s="4">
        <v>141</v>
      </c>
      <c t="n" r="B32" s="7">
        <v>1816000</v>
      </c>
      <c t="n" r="C32" s="7">
        <v>42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Rede</vt:lpstr>
      <vt:lpstr>Consolidated Statements of Cash</vt:lpstr>
      <vt:lpstr>Organization and Description of</vt:lpstr>
      <vt:lpstr>Liquidity</vt:lpstr>
      <vt:lpstr>Significant Accounting Policies</vt:lpstr>
      <vt:lpstr>Fair Value of Financial Assets </vt:lpstr>
      <vt:lpstr>Net Loss per Common Share</vt:lpstr>
      <vt:lpstr>Redeemable Convertible Preferre</vt:lpstr>
      <vt:lpstr>Warrants</vt:lpstr>
      <vt:lpstr>Stockholders' Equity (Deficit)</vt:lpstr>
      <vt:lpstr>Stock-Based Compensation</vt:lpstr>
      <vt:lpstr>Collaborative and Other Agreeme</vt:lpstr>
      <vt:lpstr>Legal Proceedings</vt:lpstr>
      <vt:lpstr>Significant Accounting Polici18</vt:lpstr>
      <vt:lpstr>Fair Value of Financial Asset19</vt:lpstr>
      <vt:lpstr>Net Loss per Common Share (Tabl</vt:lpstr>
      <vt:lpstr>Warrants (Tables)</vt:lpstr>
      <vt:lpstr>Stock-Based Compensation (Table</vt:lpstr>
      <vt:lpstr>Liquidity (Narrative) (Details)</vt:lpstr>
      <vt:lpstr>Significant Accounting Polici24</vt:lpstr>
      <vt:lpstr>Fair Value of Financial Asset25</vt:lpstr>
      <vt:lpstr>Fair Value of Financial Asset26</vt:lpstr>
      <vt:lpstr>Fair Value of Financial Asset27</vt:lpstr>
      <vt:lpstr>Fair Value of Financial Asset28</vt:lpstr>
      <vt:lpstr>Fair Value of Financial Asset29</vt:lpstr>
      <vt:lpstr>Fair Value of Financial Asset30</vt:lpstr>
      <vt:lpstr>Net Loss per Common Share (Basi</vt:lpstr>
      <vt:lpstr>Net Loss per Common Share (Anti</vt:lpstr>
      <vt:lpstr>Redeemable Convertible Prefer33</vt:lpstr>
      <vt:lpstr>Warrants (Narrative) (Details)</vt:lpstr>
      <vt:lpstr>Warrants (Number of Warrants, E</vt:lpstr>
      <vt:lpstr>Stockholders' Equity (Deficit) </vt:lpstr>
      <vt:lpstr>Stock-Based Compensation (Narra</vt:lpstr>
      <vt:lpstr>Stock-Based Compensation (Valua</vt:lpstr>
      <vt:lpstr>Stock-Based Compensation (Alloc</vt:lpstr>
      <vt:lpstr>Stock-Based Compensation (Summa</vt:lpstr>
      <vt:lpstr>Stock-Based Compensation (Share</vt:lpstr>
      <vt:lpstr>Collaborative and Other Agree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7:12Z</dcterms:created>
  <dcterms:modified xmlns:dcterms="http://purl.org/dc/terms/" xmlns:xsi="http://www.w3.org/2001/XMLSchema-instance" xsi:type="dcterms:W3CDTF">2016-11-10T16:07:12Z</dcterms:modified>
  <dc:title xmlns:dc="http://purl.org/dc/elements/1.1/">Untitled</dc:title>
  <dc:description xmlns:dc="http://purl.org/dc/elements/1.1/"/>
  <dc:subject xmlns:dc="http://purl.org/dc/elements/1.1/"/>
  <cp:keywords/>
  <cp:category/>
</cp:coreProperties>
</file>